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verview" sheetId="7" state="visible" r:id="rId7"/>
    <sheet xmlns:r="http://schemas.openxmlformats.org/officeDocument/2006/relationships" name="Significant Accounting Policies" sheetId="8" state="visible" r:id="rId8"/>
    <sheet xmlns:r="http://schemas.openxmlformats.org/officeDocument/2006/relationships" name="Acquisition" sheetId="9" state="visible" r:id="rId9"/>
    <sheet xmlns:r="http://schemas.openxmlformats.org/officeDocument/2006/relationships" name="Revenue from Contracts with Cli" sheetId="10" state="visible" r:id="rId10"/>
    <sheet xmlns:r="http://schemas.openxmlformats.org/officeDocument/2006/relationships" name="Property and Equipment" sheetId="11" state="visible" r:id="rId11"/>
    <sheet xmlns:r="http://schemas.openxmlformats.org/officeDocument/2006/relationships" name="Goodwill and Identifiable Intan" sheetId="12" state="visible" r:id="rId12"/>
    <sheet xmlns:r="http://schemas.openxmlformats.org/officeDocument/2006/relationships" name="Inventory Financing" sheetId="13" state="visible" r:id="rId13"/>
    <sheet xmlns:r="http://schemas.openxmlformats.org/officeDocument/2006/relationships" name="Debt Obligations" sheetId="14" state="visible" r:id="rId14"/>
    <sheet xmlns:r="http://schemas.openxmlformats.org/officeDocument/2006/relationships" name="Stock and Stock Options"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egment and Geographic Informat" sheetId="20" state="visible" r:id="rId20"/>
    <sheet xmlns:r="http://schemas.openxmlformats.org/officeDocument/2006/relationships" name="Employee Savings Plan" sheetId="21" state="visible" r:id="rId21"/>
    <sheet xmlns:r="http://schemas.openxmlformats.org/officeDocument/2006/relationships" name="Significant Accounting Polici_2" sheetId="22" state="visible" r:id="rId22"/>
    <sheet xmlns:r="http://schemas.openxmlformats.org/officeDocument/2006/relationships" name="Revenue from Contracts with C_2" sheetId="23" state="visible" r:id="rId23"/>
    <sheet xmlns:r="http://schemas.openxmlformats.org/officeDocument/2006/relationships" name="Property and Equipment (Tables)" sheetId="24" state="visible" r:id="rId24"/>
    <sheet xmlns:r="http://schemas.openxmlformats.org/officeDocument/2006/relationships" name="Goodwill and Identifiable Int_2" sheetId="25" state="visible" r:id="rId25"/>
    <sheet xmlns:r="http://schemas.openxmlformats.org/officeDocument/2006/relationships" name="Debt Obligations (Tables)" sheetId="26" state="visible" r:id="rId26"/>
    <sheet xmlns:r="http://schemas.openxmlformats.org/officeDocument/2006/relationships" name="Stock and Stock Options (Tables" sheetId="27" state="visible" r:id="rId27"/>
    <sheet xmlns:r="http://schemas.openxmlformats.org/officeDocument/2006/relationships" name="Income Taxes (Tables)" sheetId="28" state="visible" r:id="rId28"/>
    <sheet xmlns:r="http://schemas.openxmlformats.org/officeDocument/2006/relationships" name="Earnings Per Share (Tables)" sheetId="29" state="visible" r:id="rId29"/>
    <sheet xmlns:r="http://schemas.openxmlformats.org/officeDocument/2006/relationships" name="Leases (Tables)" sheetId="30" state="visible" r:id="rId30"/>
    <sheet xmlns:r="http://schemas.openxmlformats.org/officeDocument/2006/relationships" name="Segment and Geographic Inform_2" sheetId="31" state="visible" r:id="rId31"/>
    <sheet xmlns:r="http://schemas.openxmlformats.org/officeDocument/2006/relationships" name="Significant Accounting Polici_3" sheetId="32" state="visible" r:id="rId32"/>
    <sheet xmlns:r="http://schemas.openxmlformats.org/officeDocument/2006/relationships" name="Acquisition - Additional Inform" sheetId="33" state="visible" r:id="rId33"/>
    <sheet xmlns:r="http://schemas.openxmlformats.org/officeDocument/2006/relationships" name="Revenue from Contracts with C_3" sheetId="34" state="visible" r:id="rId34"/>
    <sheet xmlns:r="http://schemas.openxmlformats.org/officeDocument/2006/relationships" name="Revenue from Contracts with C_4" sheetId="35" state="visible" r:id="rId35"/>
    <sheet xmlns:r="http://schemas.openxmlformats.org/officeDocument/2006/relationships" name="Revenue from Contracts with C_5" sheetId="36" state="visible" r:id="rId36"/>
    <sheet xmlns:r="http://schemas.openxmlformats.org/officeDocument/2006/relationships" name="Revenue from Contracts with C_6" sheetId="37" state="visible" r:id="rId37"/>
    <sheet xmlns:r="http://schemas.openxmlformats.org/officeDocument/2006/relationships" name="Property and Equipment (Detail)" sheetId="38" state="visible" r:id="rId38"/>
    <sheet xmlns:r="http://schemas.openxmlformats.org/officeDocument/2006/relationships" name="Property and Equipment - Additi" sheetId="39" state="visible" r:id="rId39"/>
    <sheet xmlns:r="http://schemas.openxmlformats.org/officeDocument/2006/relationships" name="Goodwill and Identifiable Int_3" sheetId="40" state="visible" r:id="rId40"/>
    <sheet xmlns:r="http://schemas.openxmlformats.org/officeDocument/2006/relationships" name="Goodwill and Identifiable Int_4" sheetId="41" state="visible" r:id="rId41"/>
    <sheet xmlns:r="http://schemas.openxmlformats.org/officeDocument/2006/relationships" name="Goodwill and Identifiable Int_5" sheetId="42" state="visible" r:id="rId42"/>
    <sheet xmlns:r="http://schemas.openxmlformats.org/officeDocument/2006/relationships" name="Inventory Financing - Additiona" sheetId="43" state="visible" r:id="rId43"/>
    <sheet xmlns:r="http://schemas.openxmlformats.org/officeDocument/2006/relationships" name="Debt Obligations - Summary of O" sheetId="44" state="visible" r:id="rId44"/>
    <sheet xmlns:r="http://schemas.openxmlformats.org/officeDocument/2006/relationships" name="Debt Obligations - U.S. Credit " sheetId="45" state="visible" r:id="rId45"/>
    <sheet xmlns:r="http://schemas.openxmlformats.org/officeDocument/2006/relationships" name="Debt Obligations - Debt and Fin" sheetId="46" state="visible" r:id="rId46"/>
    <sheet xmlns:r="http://schemas.openxmlformats.org/officeDocument/2006/relationships" name="Debt Obligations - Schedule of " sheetId="47" state="visible" r:id="rId47"/>
    <sheet xmlns:r="http://schemas.openxmlformats.org/officeDocument/2006/relationships" name="Stock and Stock Options - Addit" sheetId="48" state="visible" r:id="rId48"/>
    <sheet xmlns:r="http://schemas.openxmlformats.org/officeDocument/2006/relationships" name="Stock and Stock Options - Summa" sheetId="49" state="visible" r:id="rId49"/>
    <sheet xmlns:r="http://schemas.openxmlformats.org/officeDocument/2006/relationships" name="Stock and Stock Options - Sum_2" sheetId="50" state="visible" r:id="rId50"/>
    <sheet xmlns:r="http://schemas.openxmlformats.org/officeDocument/2006/relationships" name="Stock and Stock Options - Sum_3" sheetId="51" state="visible" r:id="rId51"/>
    <sheet xmlns:r="http://schemas.openxmlformats.org/officeDocument/2006/relationships" name="Stock and Stock Options - Sum_4" sheetId="52" state="visible" r:id="rId52"/>
    <sheet xmlns:r="http://schemas.openxmlformats.org/officeDocument/2006/relationships" name="Stock and Stock Options - Sum_5" sheetId="53" state="visible" r:id="rId53"/>
    <sheet xmlns:r="http://schemas.openxmlformats.org/officeDocument/2006/relationships" name="Stock and Stock Options - Sum_6" sheetId="54" state="visible" r:id="rId54"/>
    <sheet xmlns:r="http://schemas.openxmlformats.org/officeDocument/2006/relationships" name="Stock and Stock Options - Sum_7" sheetId="55" state="visible" r:id="rId55"/>
    <sheet xmlns:r="http://schemas.openxmlformats.org/officeDocument/2006/relationships" name="Income Taxes - Consolidated Inc" sheetId="56" state="visible" r:id="rId56"/>
    <sheet xmlns:r="http://schemas.openxmlformats.org/officeDocument/2006/relationships" name="Income Taxes - Additional Infor" sheetId="57" state="visible" r:id="rId57"/>
    <sheet xmlns:r="http://schemas.openxmlformats.org/officeDocument/2006/relationships" name="Income Taxes - Reconciliation o" sheetId="58" state="visible" r:id="rId58"/>
    <sheet xmlns:r="http://schemas.openxmlformats.org/officeDocument/2006/relationships" name="Income Taxes - Summary of Curre" sheetId="59" state="visible" r:id="rId59"/>
    <sheet xmlns:r="http://schemas.openxmlformats.org/officeDocument/2006/relationships" name="Income Taxes - Components of th" sheetId="60" state="visible" r:id="rId60"/>
    <sheet xmlns:r="http://schemas.openxmlformats.org/officeDocument/2006/relationships" name="Earnings Per Share - Schedule o" sheetId="61" state="visible" r:id="rId61"/>
    <sheet xmlns:r="http://schemas.openxmlformats.org/officeDocument/2006/relationships" name="Earnings Per Share - Additional" sheetId="62" state="visible" r:id="rId62"/>
    <sheet xmlns:r="http://schemas.openxmlformats.org/officeDocument/2006/relationships" name="Leases - Lease Cost (Details)" sheetId="63" state="visible" r:id="rId63"/>
    <sheet xmlns:r="http://schemas.openxmlformats.org/officeDocument/2006/relationships" name="Leases - Additional Information" sheetId="64" state="visible" r:id="rId64"/>
    <sheet xmlns:r="http://schemas.openxmlformats.org/officeDocument/2006/relationships" name="Leases - Maturities of Lease Li" sheetId="65" state="visible" r:id="rId65"/>
    <sheet xmlns:r="http://schemas.openxmlformats.org/officeDocument/2006/relationships" name="Leases - Supplemental Consolida" sheetId="66" state="visible" r:id="rId66"/>
    <sheet xmlns:r="http://schemas.openxmlformats.org/officeDocument/2006/relationships" name="Leases - Future Minimum Lease P" sheetId="67" state="visible" r:id="rId67"/>
    <sheet xmlns:r="http://schemas.openxmlformats.org/officeDocument/2006/relationships" name="Segment and Geographic Inform_3" sheetId="68" state="visible" r:id="rId68"/>
    <sheet xmlns:r="http://schemas.openxmlformats.org/officeDocument/2006/relationships" name="Segment and Geographic Inform_4" sheetId="69" state="visible" r:id="rId69"/>
    <sheet xmlns:r="http://schemas.openxmlformats.org/officeDocument/2006/relationships" name="Segment and Geographic Inform_5" sheetId="70" state="visible" r:id="rId70"/>
    <sheet xmlns:r="http://schemas.openxmlformats.org/officeDocument/2006/relationships" name="Employee Savings Plan - Additio" sheetId="71" state="visible" r:id="rId71"/>
  </sheets>
  <definedNames/>
  <calcPr calcId="124519" fullCalcOnLoad="1"/>
</workbook>
</file>

<file path=xl/sharedStrings.xml><?xml version="1.0" encoding="utf-8"?>
<sst xmlns="http://schemas.openxmlformats.org/spreadsheetml/2006/main" uniqueCount="729">
  <si>
    <t>Document and Entity Information - USD ($)</t>
  </si>
  <si>
    <t>12 Months Ended</t>
  </si>
  <si>
    <t>Dec. 31, 2019</t>
  </si>
  <si>
    <t>Mar. 10, 2020</t>
  </si>
  <si>
    <t>Jun. 30, 2019</t>
  </si>
  <si>
    <t>Document And Entity Information [Abstract]</t>
  </si>
  <si>
    <t>Entity Registrant Name</t>
  </si>
  <si>
    <t>PFSWEB INC</t>
  </si>
  <si>
    <t>Entity Central Index Key</t>
  </si>
  <si>
    <t>0001095315</t>
  </si>
  <si>
    <t>Document Type</t>
  </si>
  <si>
    <t>10-K</t>
  </si>
  <si>
    <t>Document Period End Date</t>
  </si>
  <si>
    <t>Dec. 31,
		2019</t>
  </si>
  <si>
    <t>Amendment Flag</t>
  </si>
  <si>
    <t>false</t>
  </si>
  <si>
    <t>Document Fiscal Year Focus</t>
  </si>
  <si>
    <t>2019</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Small Business</t>
  </si>
  <si>
    <t>true</t>
  </si>
  <si>
    <t>Entity Emerging Growth Company</t>
  </si>
  <si>
    <t>Entity Shell Company</t>
  </si>
  <si>
    <t>Entity Public Float</t>
  </si>
  <si>
    <t>Entity Common Stock, Shares Outstanding</t>
  </si>
  <si>
    <t>Consolidated Balance Sheets - USD ($) $ in Thousands</t>
  </si>
  <si>
    <t>Dec. 31, 2018</t>
  </si>
  <si>
    <t>CURRENT ASSETS:</t>
  </si>
  <si>
    <t>Cash and cash equivalents</t>
  </si>
  <si>
    <t>Restricted cash</t>
  </si>
  <si>
    <t>Accounts receivable, net of allowance for doubtful accounts of $1,071 and $585 at December 31, 2019 and December 31, 2018, respectively</t>
  </si>
  <si>
    <t>Inventories, net of reserves of $291 and $298 at December 31, 2019 and December 31, 2018, respectively</t>
  </si>
  <si>
    <t>Other receivables</t>
  </si>
  <si>
    <t>Prepaid expenses and other current assets</t>
  </si>
  <si>
    <t>Total current assets</t>
  </si>
  <si>
    <t>PROPERTY AND EQUIPMENT, net</t>
  </si>
  <si>
    <t>OPERATING LEASE RIGHT-OF-USE ASSETS, net</t>
  </si>
  <si>
    <t>IDENTIFIABLE INTANGIBLES, net</t>
  </si>
  <si>
    <t>GOODWILL</t>
  </si>
  <si>
    <t>OTHER ASSETS</t>
  </si>
  <si>
    <t>Total assets</t>
  </si>
  <si>
    <t>CURRENT LIABILITIES:</t>
  </si>
  <si>
    <t>Trade accounts payable</t>
  </si>
  <si>
    <t>Accrued expenses</t>
  </si>
  <si>
    <t>Current portion of operating lease liabilities</t>
  </si>
  <si>
    <t>Current portion of long-term debt and finance lease obligations</t>
  </si>
  <si>
    <t>Deferred revenue</t>
  </si>
  <si>
    <t>Total current liabilities</t>
  </si>
  <si>
    <t>LONG-TERM DEBT AND FINANCE LEASE OBLIGATIONS, less current portion</t>
  </si>
  <si>
    <t>DEFERRED REVENUE, less current portion</t>
  </si>
  <si>
    <t>DEFERRED RENT</t>
  </si>
  <si>
    <t>OPERATING LEASE LIABILITIES</t>
  </si>
  <si>
    <t>OTHER LIABILITIES</t>
  </si>
  <si>
    <t>Total liabilities</t>
  </si>
  <si>
    <t>COMMITMENTS AND CONTINGENCIES</t>
  </si>
  <si>
    <t xml:space="preserve"> </t>
  </si>
  <si>
    <t>SHAREHOLDERS’ EQUITY:</t>
  </si>
  <si>
    <t>Preferred stock, $1.00 par value; 1,000,000 shares authorized; none issued or outstanding</t>
  </si>
  <si>
    <t>Common stock, $0.001 par value; 35,000,000 shares authorized; 19,465,877 and 19,294,296 issued at December 31, 2019 and December 31, 2018, respectively; and 19,432,410 and 19,260,829 outstanding at December 31, 2019 and December 31, 2018, respectively</t>
  </si>
  <si>
    <t>Additional paid-in capital</t>
  </si>
  <si>
    <t>Accumulated deficit</t>
  </si>
  <si>
    <t>Accumulated other comprehensive loss</t>
  </si>
  <si>
    <t>Treasury stock at cost, 33,467 shares</t>
  </si>
  <si>
    <t>Total shareholders’ equity</t>
  </si>
  <si>
    <t>Total liabilities and shareholders’ equity</t>
  </si>
  <si>
    <t>Consolidated Balance Sheets (Parenthetical) - USD ($) $ in Thousands</t>
  </si>
  <si>
    <t>Statement of Financial Position [Abstract]</t>
  </si>
  <si>
    <t>Allowance for doubtful accounts</t>
  </si>
  <si>
    <t>Inventories reserves</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Treasury stock, shares (in shares)</t>
  </si>
  <si>
    <t>Consolidated Statements of Operations and Comprehensive Income (Loss) - USD ($) shares in Thousands, $ in Thousands</t>
  </si>
  <si>
    <t>REVENUES:</t>
  </si>
  <si>
    <t>Total revenues</t>
  </si>
  <si>
    <t>COSTS OF REVENUES:</t>
  </si>
  <si>
    <t>Total costs of revenues</t>
  </si>
  <si>
    <t>Gross profit</t>
  </si>
  <si>
    <t>SELLING, GENERAL AND ADMINISTRATIVE EXPENSES</t>
  </si>
  <si>
    <t>Income from operations</t>
  </si>
  <si>
    <t>INTEREST EXPENSE, net</t>
  </si>
  <si>
    <t>Income (loss) from operations before income taxes</t>
  </si>
  <si>
    <t>INCOME TAX EXPENSE</t>
  </si>
  <si>
    <t>NET INCOME (LOSS)</t>
  </si>
  <si>
    <t>NET INCOME (LOSS) PER SHARE:</t>
  </si>
  <si>
    <t>Basic (in usd per share)</t>
  </si>
  <si>
    <t>Diluted (in usd per share)</t>
  </si>
  <si>
    <t>WEIGHTED AVERAGE NUMBER OF SHARES OUTSTANDING:</t>
  </si>
  <si>
    <t>Basic (in shares)</t>
  </si>
  <si>
    <t>Diluted (in shares)</t>
  </si>
  <si>
    <t>COMPREHENSIVE INCOME (LOSS):</t>
  </si>
  <si>
    <t>Net income (loss)</t>
  </si>
  <si>
    <t>Foreign currency translation adjustment, net of taxes</t>
  </si>
  <si>
    <t>TOTAL COMPREHENSIVE INCOME (LOSS)</t>
  </si>
  <si>
    <t>Service fee revenue</t>
  </si>
  <si>
    <t>Product revenue, net</t>
  </si>
  <si>
    <t>Pass-through revenue</t>
  </si>
  <si>
    <t>Consolidated Statements of Shareholders' Equity - USD ($) $ in Thousands</t>
  </si>
  <si>
    <t>Total</t>
  </si>
  <si>
    <t>Common Stock</t>
  </si>
  <si>
    <t>Additional Paid-In Capital</t>
  </si>
  <si>
    <t>Accumulated Deficit</t>
  </si>
  <si>
    <t>Accumulated Other Comprehensive Income (Loss)</t>
  </si>
  <si>
    <t>Treasury Stock</t>
  </si>
  <si>
    <t>Beginning Balance at Dec. 31, 2017</t>
  </si>
  <si>
    <t>Beginning Balance (in shares) at Dec. 31, 2017</t>
  </si>
  <si>
    <t>Impact of the adoption of new accounting pronouncement</t>
  </si>
  <si>
    <t>Stock-based compensation expense</t>
  </si>
  <si>
    <t>Exercise of stock options</t>
  </si>
  <si>
    <t>Exercise of stock options (in shares)</t>
  </si>
  <si>
    <t>Issuance of restricted stock</t>
  </si>
  <si>
    <t>Issuance of restricted stock (in shares)</t>
  </si>
  <si>
    <t>Tax withholding on restricted stock</t>
  </si>
  <si>
    <t>Shares issued related to acquisitions</t>
  </si>
  <si>
    <t>Shares issued related to acquisitions (in shares)</t>
  </si>
  <si>
    <t>Ending Balance at Dec. 31, 2018</t>
  </si>
  <si>
    <t>Ending Balance (in shares) at Dec. 31, 2018</t>
  </si>
  <si>
    <t>Ending Balance at Dec. 31, 2019</t>
  </si>
  <si>
    <t>Ending Balance (in shares) at Dec. 31, 2019</t>
  </si>
  <si>
    <t>Consolidated Statements of Cash Flows - USD ($) $ in Thousands</t>
  </si>
  <si>
    <t>CASH FLOWS FROM OPERATING ACTIVITIES:</t>
  </si>
  <si>
    <t>Adjustments to reconcile net income (loss) to net cash provided by operating activities:</t>
  </si>
  <si>
    <t>Depreciation and amortization</t>
  </si>
  <si>
    <t>Amortization of debt issuance costs</t>
  </si>
  <si>
    <t>Provision for doubtful accounts</t>
  </si>
  <si>
    <t>Provision for excess and obsolete inventory</t>
  </si>
  <si>
    <t>Loss on disposition of fixed assets</t>
  </si>
  <si>
    <t>Loss on early extinguishment of debt</t>
  </si>
  <si>
    <t>Deferred income taxes</t>
  </si>
  <si>
    <t>Changes in operating assets and liabilities:</t>
  </si>
  <si>
    <t>Accounts receivable</t>
  </si>
  <si>
    <t>Inventories</t>
  </si>
  <si>
    <t>Prepaid expenses, other receivables and other assets</t>
  </si>
  <si>
    <t>Deferred rent</t>
  </si>
  <si>
    <t>Operating leases</t>
  </si>
  <si>
    <t>Trade accounts payable, deferred revenue, accrued expenses and other liabilities</t>
  </si>
  <si>
    <t>Net cash provided by operating activities</t>
  </si>
  <si>
    <t>CASH FLOWS FROM INVESTING ACTIVITIES:</t>
  </si>
  <si>
    <t>Purchases of property and equipment</t>
  </si>
  <si>
    <t>Proceeds from sale of property and equipment</t>
  </si>
  <si>
    <t>Net cash used in investing activities</t>
  </si>
  <si>
    <t>CASH FLOWS FROM FINANCING ACTIVITIES:</t>
  </si>
  <si>
    <t>Net proceeds from issuance of common stock</t>
  </si>
  <si>
    <t>Taxes paid on behalf of employees for withheld shares</t>
  </si>
  <si>
    <t>Payments on performance-based contingent payments</t>
  </si>
  <si>
    <t>Payments on finance lease obligations</t>
  </si>
  <si>
    <t>Payments on term loan</t>
  </si>
  <si>
    <t>Payments on revolving loan</t>
  </si>
  <si>
    <t>Borrowings on revolving loan</t>
  </si>
  <si>
    <t>Debt issuance costs</t>
  </si>
  <si>
    <t>Payments on other debt</t>
  </si>
  <si>
    <t>Borrowings on other debt</t>
  </si>
  <si>
    <t>EFFECT OF EXCHANGE RATES ON CASH AND CASH EQUIVALENTS</t>
  </si>
  <si>
    <t>NET DECREASE IN CASH AND CASH EQUIVALENTS</t>
  </si>
  <si>
    <t>Cash and cash equivalents, beginning of period</t>
  </si>
  <si>
    <t>Restricted cash, beginning of period</t>
  </si>
  <si>
    <t>CASH AND CASH EQUIVALENTS AND RESTRICTED CASH, beginning of period</t>
  </si>
  <si>
    <t>Cash and cash equivalents, end of period</t>
  </si>
  <si>
    <t>Restricted cash, end of period</t>
  </si>
  <si>
    <t>CASH AND CASH EQUIVALENTS AND RESTRICTED CASH, end of period</t>
  </si>
  <si>
    <t>SUPPLEMENTAL CASH FLOW INFORMATION</t>
  </si>
  <si>
    <t>Cash paid for income taxes</t>
  </si>
  <si>
    <t>Cash paid for interest</t>
  </si>
  <si>
    <t>Property and equipment acquired under long-term debt and finance leases</t>
  </si>
  <si>
    <t>Performance-based contingent payments through stock issuance</t>
  </si>
  <si>
    <t>Overview</t>
  </si>
  <si>
    <t>Organization, Consolidation and Presentation of Financial Statements [Abstract]</t>
  </si>
  <si>
    <t>Overview PFSweb, Inc. and its subsidiaries are collectively referred to as the “Company”, “us”, “we” or “our”; “Supplies Distributors” collectively refers to Supplies Distributors, Inc. and its subsidiaries; “CrossView” refers to CrossView, LLC.; and “PFSweb” refers to PFSweb, Inc. and its subsidiaries, excluding Supplies Distributors. PFSweb is a global provider of omni-channel commerce solutions, including a broad range of technology, infrastructure and professional services, to major brand name companies and others seeking to optimize their supply chain and to enhance their online and traditional business channels and initiatives in the United States, Canada and Europe. PFSweb’s service offerings include website design, creation and integration, digital agency and marketing, eCommerce technologies, order management, customer care, logistics and fulfillment, financial management and professional consulting. Supplies Distributors and PFSweb operate under distributor agreements with Ricoh Company Limited and Ricoh USA Inc., a strategic business unit within the Ricoh Family Group of Companies (collectively hereafter referred to as “Ricoh”), under which Supplies Distributors acts as a distributor of various Ricoh products. Supplies Distributors sells its products in the United States, Canada and Europe. Pursuant to agreements between PFSweb and Supplies Distributors, PFSweb provides transaction management and fulfillment services to Supplies Distributors. The majority of Supplies Distributors’ revenue is generated by its sale of product purchased from Ricoh. Under the distributor agreements, which are subject to periodic renewals, Ricoh sells product to Supplies Distributors and reimburses Supplies Distributors for certain freight costs, direct costs incurred in passing on any price decreases offered by Ricoh to Supplies Distributors or its customers to cover price protection and certain special bids, the cost of products provided to replace defective product returned by customers and other certain expenses, as defined. Supplies Distributors can return to Ricoh product rendered obsolete by Ricoh engineering changes after customer demand ends. Ricoh determines when a product is obsolete. Ricoh and Supplies Distributors also have agreements under which Ricoh reimburses or collects from Supplies Distributors amounts calculated in certain inventory cost adjustments. Supplies Distributors passes through to customers marketing programs specified by Ricoh and administers such programs according to Ricoh guidelines. Supplies Distributors also maintains agreements with certain additional clients where it operates as an agent for the resale of product between the client and the customer, and records product revenue net of cost of product revenue as a component of service fee revenue.</t>
  </si>
  <si>
    <t>Significant Accounting Policies</t>
  </si>
  <si>
    <t>Accounting Policies [Abstract]</t>
  </si>
  <si>
    <t>Significant Accounting Policies Principles of Consolidation All intercompany accounts and transactions have been eliminated in consolidation. Use of Estimates The preparation of consolidated financial statements and related disclosures in conformity with accounting principles generally accepted in the United States of America (“US GAAP”) requires management to make judgments, estimates and assumptions that affect the reported amounts of assets, liabilities, revenues and expenses and disclosure of contingent assets and liabilities. The recognition and allocation of certain revenues and selling, general and administrative expenses in these consolidated financial statements also require management estimates and assumptions. Estimates and assumptions about future events and their effects cannot be determined with certainty. The Company bases its estimates on historical experience and various other assumptions believed to be applicable and reasonable under the circumstances. These estimates may change as new events occur, as additional information is obtained and as the operating environment changes. These changes have been included in the consolidated financial statements as soon as they became known. In addition, management is periodically faced with uncertainties, the outcomes of which are not within its control and will not be known for prolonged periods of time. Based on a critical assessment of accounting policies and the underlying judgments and uncertainties affecting the application of those policies, management believes the Company’s consolidated financial statements are fairly stated in accordance with US GAAP and provide a fair presentation of the Company’s financial position and results of operations. Revenue and Cost Recognition The Company derives revenue primarily from services provided under contractual arrangements with our clients or from the sale of products under our distributor agreements. The majority of our revenue is derived from contracts and projects that can span from a few months to three to five years . The Company recognizes revenue when control of the promised goods or services is transferred to its customers, in an amount that reflects the consideration that we expect to receive in exchange for those goods or services. Control is transferred to a client or customer when, or as, the client or customer obtains control over that asset. The transaction price includes fixed and, in certain contracts, variable consideration. Variable consideration contained within our contracts includes discounts, rebates, incentives, penalties and other similar items. When a contract includes variable consideration, the Company estimates the variable consideration to determine whether any of it needs to be constrained. The Company includes the variable consideration in the transaction price only to the extent that it is probable that a significant reversal of the amount of cumulative revenue recognized will not occur when the uncertainty associated with the variable consideration is subsequently resolved. We estimate variable consideration and constraints based on our review of the contract terms and conditions. Variable consideration and constraint amounts are the most likely amounts based on our history with the customer. If no history is available, then we will recognize the most likely amount based on the range of possible consideration amounts. Variable consideration was not significant for the years ended December 31, 2019 and 2018 or any other reporting period presented. Variable consideration and constraints are updated at each reporting date. The Company’s billings for reimbursement of out-of-pocket expenses related to our Service Fee Revenues, consisting primarily of freight and shipping supplies, are included in pass-through revenues. Other items included in pass-through revenues include travel and certain third-party vendor expenses such as telecommunication charges. These other pass-through revenues are not deemed a material percentage of total revenues. In certain of our contracts, our clients elect to handle shipping related costs. Therefore, we present pass-through revenues separately, as we believe it provides better transparency to our core services. Incremental costs to obtain a contract (such as sales commissions) are expensed when incurred when the amortization period is 1 year or less; otherwise, incremental contract costs are expensed over time as promised goods and services are transferred to a customer. Recurring operating costs for contracts with customers are recognized as incurred. Certain eligible, nonrecurring costs incurred in the initial phases of our contracts are capitalized when such costs (1) relate directly to the contract, (2) generate or enhance resources that will be used in satisfying the performance obligation in the future and (3) are expected to be recovered. Capitalized amounts are monitored regularly for impairment. The Company enters into contracts with customers that contain multiple promises to transfer control of multiple products and/or services. To the extent a contract includes provisioning multiple products or services, judgment is applied to determine whether promised deliverables are distinct and are distinct in the context of the contract. If this criteria is not met, sales of different products or services are accounted for as a combined performance obligation. For arrangements with multiple distinct performance obligations, consideration is allocated among the performance obligations based on their relative standalone selling price. Standalone selling price is the price at which we would sell a promised good or service separately to the customer. Our warranties generally provide a customer with assurance that the related deliverable will function as the parties intended because it complies with agreed-upon specifications and is therefore not considered an additional performance obligation in the contract. The Company may execute more than one contract or agreement with a single customer. The separate contracts or agreements may be viewed as one combined arrangement or separate agreements for revenue recognition purposes. In order to reach appropriate conclusions regarding whether such agreements should be combined, the Company evaluates whether the agreements were negotiated as a package with a single commercial objective, whether the amount of consideration to be paid in one agreement depends on the price and/or performance of another agreement, or whether the good or services promised in the agreements represent a single performance obligation. The conclusions reached can impact the identification of distinct performance obligations, allocation of the transaction price to each performance obligation and the timing of revenue recognition related to those arrangements For contracts recognized over time, we recognize the estimated loss to the extent the project has been completed based on actual hours incurred compared to the total estimated hours. A loss is recognized when the current estimate of the consideration we expect to receive, modified to include any variable consideration, is less than the current estimate of total costs for the contract. Service Fee Revenue The Company’s service fee revenue primarily relates to our order to cash, fulfillment, customer care, consulting, design, digital marketing and technology services. The Company typically charges its service fee revenue on either a time and materials, fixed price, cost-plus a margin, a percent of shipped revenue, or retainer basis for professional services, or a per transaction basis, such as a per item basis for fulfillment services or a per labor hour basis for customer contact center services. Additional fees are billed for other services. Product Revenue Depending on the terms of the customer arrangement, product revenue and product cost is recognized at the point the customer gains control of the asset. The specific point in time when control transfers depends on the contract with the customer. Typically, our terms are Freight on Board (“FOB”) Shipping point, which we believe to be indicative of when control is transferred. We permit our customers to return product. Product revenue is reported net of projected future returns. Future returns are estimated based on historical return information. Management also considers any other current information and trends in making estimates. Gross versus Net Revenue In instances where revenue is derived from product sales from a third-party, we record revenue on a gross basis when we are a principal to the transaction and net of costs when we are acting as an agent between the customer or client and the vendor. We are the principal and therefore record revenue on a gross basis if we control a promised good or service before transferring that good or service to the customer. We are an agent and record revenue on a net basis for what we retain for agency services if our role is to arrange for another entity to control the promised goods or services. Practical expedients The standard allows entities to use several practical expedients, including the as-invoiced practical expedient, determining whether a significant financing component exists, treatment of sales and usage-based taxes, and the recognition of certain incremental costs of obtaining a contract with a client or customer. Contracts of less than a year with a financing component will be expensed in that period as a practical expedient. Our current contracts do not have a financing component. Commissions on contracts of less than one year will be expensed as a practical expedient. Commissions will be capitalized on contracts over one year. As of December 31, 2019 and 2018 , we did not have any material commissions on contracts in excess of one year. We also present our revenues net of sales and usage-based tax as a practical expedient. C ontract modifications Contract modifications are routine in our industry. For each modification, the Company assesses whether the modification changes the scope and or price of the original agreement and whether those changes are commensurate with stand-alone selling price. Based on the results of this assessment, the Company either accounts for the modification as a separate contract, as a change in the original contract, or as a termination of the old contract and creation of a new contract in accordance with Accounting Standards Codification (“ASC”) 606-10-25-12. Concentration of Business and Credit Risk During 2019 , two clients contributing to both the PFS Operations and LiveArea business segments represented more than 10% of the Company’s consolidated total revenues. The largest client represented $40.6 million , or 14% , of consolidated total revenues. The second largest client represented $29.5 million , or 10% , of consolidated total revenues. There were no other such concentrations in 2019. During 2018 , one product customer or service fee client relationship represented more than 10% of the Company’s consolidated total revenues. As of December 31, 2019 , one client exceeded 10% of the Company’s total accounts receivable. As of December 31, 2018 , no client exceeded 10% of the Company’s total accounts receivable. Cash and Cash Equivalents Cash equivalents are defined as short-term highly liquid investments with original maturities, when acquired, of three months or less. At times, the Company has cash balances in domestic bank accounts that exceed Federal Deposit Insurance Corporation insured limits. The Company has not experienced any losses related to these cash concentrations. Accounts Receivable The Company recognizes revenue and records trade accounts receivable, pursuant to the methods described above, when collectability is reasonably assured. Collectability is evaluated in the aggregate and on an individual customer or client basis taking into consideration payment due date, historical payment trends, current financial position, results of independent credit evaluations and payment terms. Related reserves are determined by either using percentages applied to certain aged receivable categories based on historical results, reevaluated and adjusted as additional information is received, or a specific identification method. After all attempts to collect a receivable have failed, the receivable is written off against the allowance for doubtful accounts. Other Receivables Other receivables primarily include amounts due from Ricoh for costs incurred by the Company under the distributor agreements and value added tax receivables. Inventories Inventories (all of which are finished goods) are stated at the lower of weighted average cost and net realizable value. The Company establishes inventory reserves based upon estimates of declines in values due to inventories that are slow moving or obsolete, excess levels of inventory or values assessed at lower than cost. Supplies Distributors assumes responsibility for slow-moving inventory under its Ricoh distributor agreements, subject to certain termination rights, but has the right to return product rendered obsolete by engineering changes, as defined. In the event PFSweb, Supplies Distributors and Ricoh terminate the distributor agreements, the agreements provide for the parties to mutually agree on a plan of disposition of Supplies Distributors’ then existing inventory. Property and Equipment The Company makes judgments and estimates in conjunction with the carrying value of property and equipment, including amounts to be capitalized, depreciation and amortization methods and useful lives. Property and equipment are stated at cost and are depreciated using the straight-line method over the estimated useful lives of the respective assets. Capitalized implementation costs are depreciated over the respective client expected performance period. Leasehold improvements are amortized over the shorter of the useful life of the related asset or the remaining lease term. When events or changes in circumstances indicate that the carrying amount of our property and equipment might not be recoverable, the expected future undiscounted cash flows from the asset are estimated and compared with the carrying amount of the asset. If the sum of the estimated undiscounted cash flows is less than the carrying amount of the asset, an impairment loss is recorded. The impairment loss is measured by comparing the fair value of the asset with its carrying amount. Fair value is generally determined based on discounted cash flows or appraised values, as appropriate. Leases We account for leases in accordance with ASC 842, Leases. Lease assets and liabilities are recognized at the commencement date of an arrangement where it is determined at inception that a lease exists. Lease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As most of our leases do not provide an implicit rate, we use an incremental borrowing rate based on the information available at the lease commencement date to discount payments to the present value. Some of these leases contain rent escalation clauses either fixed or adjusted periodically for inflation or market rates that are factored into our determination of lease payments. We also have variable lease payments that do not depend on a rate or index, primarily for items such as common area maintenance and real estate taxes, which are recorded as variable cost when incurred. The lease asset excludes incentives and initial direct costs incurred. Lease terms include options to extend or terminate the lease when it is reasonably certain that we will exercise that option. Our operating leases are included in operating lease right-of-use assets, current portion of operating lease liabilities and operating lease liabilities on the consolidated balance sheets. Our finance leases are included in property and equipment, long-term debt and finance lease obligations and current portion of long-term debt and finance lease obligations on the consolidated balance sheets. Leases with an initial term of 12 months or less are not recorded on the consolidated balance sheets. The expense for these short-term leases and operating leases is recognized on a straight-line basis over the lease term. We have lease agreements with lease and non-lease components and have elected to combine as a single lease component. In addition, we utilized the portfolio approach to group leases with similar characteristics and did not use hindsight to determine lease term. Definite-Lived Intangible Assets The Company’s definite-lived intangible assets are primarily comprised of non-compete agreements, trade names, customer relationships and developed technology. Definite-lived intangible assets are amortized over their estimated useful life and only tested for impairment whenever events or circumstances indicate that the carrying amount of an asset may not be recoverable. An impairment loss would be recognized when the carrying amount of the asset exceeds the estimated undiscounted future cash flows expected to result from the use of the asset and its eventual disposition. The impairment loss to be recorded would be the excess of the asset’s carrying value over its fair value. Fair value is determined using a discounted cash flow analysis or other valuation technique. Goodwill Goodwill represents the excess of the purchase price over the fair value of the identifiable net assets acquired. Goodwill and other intangible assets with indefinite lives are not amortized to operations, but instead are reviewed for impairment at least annually on October 1, or more frequently when there is an indicator of impairment. Goodwill impairment exists when a reporting unit’s goodwill carrying value exceeds its implied fair value. The Company has no intangible asset with indefinite useful lives, other than goodwill. Accounting Standards Update (“ASU”) Topic 350: Testing Goodwill for Impairment (“ASU Topic 350”) permits an entity to make a qualitative assessment of whether it is more likely than not that a reporting unit’s fair value is less than its carrying amount before applying a two-step goodwill impairment test. This qualified assessment is referred to as “Step 0.” When performing Step 0, an entity evaluates relevant events and circumstances, including but not limited to, macroeconomic conditions, industry and market conditions, overall financial performance, reporting unit specific events and entity specific events. If, after completing Step 0, an entity concludes that it is not more likely than not that the fair value of the reporting unit is less than its carrying amount, it would not be required to perform a two-step impairment test for that reporting unit. In the event that the conclusion of Step 0 requires the two-step test, the first step compares the fair value of the reporting unit with its carrying value, including goodwill. If the fair value of the reporting unit is less than its carrying value, an indication of goodwill impairment exists for the reporting unit and the entity must perform step two of the impairment tes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determined using a discounted cash flow analysis. If the fair value of the reporting unit exceeds its carrying value, step two does not need to be performed. An impairment loss is recognized to the extent that the carrying amount of goodwill exceeds its implied fair value. If the Company is required to perform the two-step test described in the preceding paragraph, it would determine fair value using generally accepted valuation techniques, including discounted cash flows and market multiple analyses. These types of analyses contain uncertainties because they require management to make assumptions and to apply judgment to estimate industry economic factors and the profitability of future business strategies. The Company’s valuation methodology for assessing impairment would require management to make judgments and assumptions based on historical experience and projections of future operating performance. If these assumptions differ materially from future results, the Company may record impairment charges in the future. Foreign Currency Translation and Transactions The functional currency of each of the Company’s foreign subsidiaries is local currency. Assets and liabilities are translated at exchange rates in effect at the end of the period and income and expense items are translated at the average exchange rates on a monthly basis. Translation adjustments are accumulated and reported as a component of accumulated other comprehensive income (loss) in the consolidated statements of shareholders’ equity. The Company includes currency gains and losses on short-term intercompany advances in the determination of net income and loss. The Company reports gains and losses on intercompany foreign currency transactions that are of a long-term investment nature as a component of accumulated other comprehensive income (loss) in the consolidated statements of shareholders’ equity. Stock-Based Compensation The Company uses stock-based compensation, including stock options, deferred stock units and other market and performance stock-based awards to provide long-term performance incentives for its executives, key employees and non-employee directors. From the service inception date to the grant date, the Company recognizes compensation cost for all share-based payments based on the reporting date fair value of the award. After the grant date, compensation cost is measured based on the grant date fair value. Depending on the conditions associated with the vesting of the award, compensation cost is recognized on a straight-line or graded basis, net of estimated forfeitures, over the requisite service period of each award. The Company records compensation cost as a component of selling, general and administrative expenses in the consolidated statements of operations. The Company estimates the fair value of each option grant on the date of grant using the Black-Scholes option-pricing model and estimates the compensation cost for certain of the awards that have a market condition using a Monte-Carlo simulation. The estimated fair value for awards involves assumptions for expected dividend yield, stock price volatility, risk-free interest rates and the expected life of the award.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more likely than not to be realized. The Company recognizes interest and penalties related to certain tax positions in income tax expense and monitors uncertain tax positions and recognizes tax benefits only when management believes the relevant tax positions would more likely than not be sustained upon examination. Fair Value of Financial Instruments In accordance with ASC 825, Financial Instruments , fair value is determined utilizing a hierarchy of valuation techniques. The three levels of the fair value hierarchy are as follow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reporting entity’s own assumptions. The carrying value of the Company’s financial instruments, which include cash and cash equivalents, accounts receivable, other receivables, trade accounts payable and debt, approximate their fair values at December 31, 2019 and 2018 based on short terms to maturity or current market prices and interest rates or observable inputs such as quoted prices in active markets. Nonrecurring Fair Value Measurements The purchase price of business acquisitions is allocated to the tangible and identifiable intangible assets acquired and liabilities assumed based on their estimated fair values on the acquisition dates, with any excess recorded as goodwill. The Company utilizes Level 3 inputs in the determination of the initial fair value of assets and liabilities. Non-financial assets such as goodwill, intangible assets, software development costs and property and equipment are subsequently measured at fair value when there is an indicator of impairment and recorded at fair value only when impairment is recognized. Impact of Recently Issued Accounting Standards Pronouncements Recently Adopted In February 2016, the Financial Accounting Standards Board ("FASB") issued ASU 2016-02, Leases ("ASU 2016- 02"), which requires lessees to recognize assets and liabilities on the balance sheet for the rights and obligations created by all leases with terms of more than 12 months. In July 2018, the FASB issued additional authoritative guidance providing companies with an optional transition method to use the effective date of ASU 2016-02 as the date of initial application of transition and not restate comparative periods. We adopted the standard on January 1, 2019 using this optional transition method. As such, prior periods have not been recast under the new standard. We elected the package of practical expedients, which allows us to carry forward historical lease classification, the practical expedient to not separate non-lease components from lease components and the short-term lease accounting policy election as defined in ASU 2016-02. These practical expedients have been applied to all classes of underlying assets. We implemented internal controls and a lease accounting software to enable the preparation of financial information on adoption. The standard had a material impact on our consolidated balance sheets but did not have an impact on the consolidated statements of operations and comprehensive income (loss) and had no impact on cash provided by or used in operating, investing or financing activities on our consolidated statements of cash flows. The most significant impact was the recognition of right-of-use assets of $40.8 million and operating lease liabilities of $46.5 million for operating leases at adoption date. The difference between the right-of-use assets and operating lease liabilities was recorded as an adjustment to deferred rent (lease incentives). The adoption of ASU 2016-02 had substantially no impact on our finance leases. Pronouncements Not Yet Adopted In June 2016, the FASB issued ASU 2016-13, " Financial Instruments-Credit Losses (Topic 326): Measurement of Credit Losses on Financial Instruments ,"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for all public entities, excluding smaller reporting companies, and after December 15, 2022 for smaller reporting companies. It requires a cumulative effect adjustment to the balance sheet as of the beginning of the first reporting period in which the guidance is effective. We will adopt ASU 2016-13 on January 1, 2023. We are currently in the process of evaluating the impact of the adoption of ASU 2016-13 on our consolidated financial statements. In January 2017, the FASB issued ASU No. 2017-04, “Intangibles-Goodwill and Other (Topic 350): Simplifying the Test for Goodwill impairment” (“ASU 2017-04”), which removes Step 2 of the goodwill impairment test. A goodwill impairment will now be determined by the amount by which a reporting unit’s carrying value exceeds its fair value, not to exceed the carrying amount of goodwill. ASU 2017-04 is effective for annual reporting periods, and interim periods therein, beginning after December 15, 2019, with early adoption permitted. We do not expect the adoption of ASU 2017-04 to have a material impact on our consolidated financial statements. In August 2018, the FASB issued ASU No. 2018-15 " Customer’s Accounting for Implementation Costs Incurred in a Cloud Computing Arrangement That Is a Service Contract; Disclosures for Implementation Costs Incurred for Internal-Use Software and Cloud Computing Arrangements " (“ASU 2018-15”), which aligns the accounting for implementation costs incurred in a hosting arrangement that is a service contract with the accounting for implementation costs incurred to develop or obtain internal-use software under ASC Subtopic 350-40, in order to determine which costs to capitalize and recognize as an asset. ASU 2018-15 is effective for annual reporting periods, and interim periods within those years, beginning after December 15, 2019 and can be applied either prospectively to implementation costs incurred after the date of adoption or retrospectively to all arrangements. We will adopt on January 1, 2020 on a prospective basis. We are currently in the process of evaluating the impact of the adoption of ASU 2018-15 but do not expect the adoption to have a material impact on our consolidated financial statements.</t>
  </si>
  <si>
    <t>Acquisition</t>
  </si>
  <si>
    <t>Business Combinations [Abstract]</t>
  </si>
  <si>
    <t>Acquisition On August 5, 2015, we acquired substantially all of the assets and assumed substantially all of the liabilities, in each case, other than certain specified assets and liabilities, of CrossView an eCommerce systems integrator and provider of a wide range of eCommerce services in the U.S. and Canada. Consideration paid by us included an initial cash payment of $30.7 million and 553,223 unregistered shares of our common stock. In addition, the purchase agreement provided for future earn-out payments (“CrossView Earn-out Payments”) payable in 2016, 2017 and 2018 based on the achievement of certain 2016 , 2017 and 2018 financial targets. During the year ended December 31, 2018, we paid an aggregate of $4.1 million in settlement of the 2017 CrossView Earn-out Payments, of which $0.8 million was paid by the issuance of 76,998 restricted shares of our stock. Fair value of performance-based contingent payments were based on the annual forecast for the acquired entity. As of December 31, 2018, we had no further liability for the CrossView Earn-out Payments. For the year ended December 31, 2018, we recognized $0.1 million of additional expense related to the change in estimated fair value of the performance-based contingent payments liability. For the year ended December 31, 2018, we paid $2.4 million of cash in excess of the original estimate for performance-based contingent payment liability at acquisition date for the CrossView Earn-out Payment. This payment is shown under changes in trade accounts payable, deferred revenue, accrued expenses and other liabilities within operating activities of our consolidated statements of cash flows.</t>
  </si>
  <si>
    <t>Revenue from Contracts with Clients and Customers</t>
  </si>
  <si>
    <t>Revenue from Contract with Customer [Abstract]</t>
  </si>
  <si>
    <t>Revenue from Contracts with Clients and Customers Performance Obligations and Revenue Recognition Timing A performance obligation is a promise in a contract to transfer a distinct good or service to the client or customer and is the unit of account in ASC 606. A contract’s transaction price is allocated to each distinct performance obligation and recognized as revenue when, or as, the performance obligation is satisfied. Our performance obligations for the PFS Operations segment (“PFS Operations”), includes order to cash, fulfillment and customer care services and for the LiveArea Professional Services segment (“LiveArea”), include consulting, design, digital marketing and technology services. For arrangements with multiple distinct performance obligations, we allocate consideration among the performance obligations based on their relative standalone selling price. Standalone selling price is the price at which we would sell a promised good or service separately to our client and customers. We typically price our professional services contracts on either a time and materials, fixed-price or a cost-plus margin basis. For fixed-price arrangements, we typically recognize revenue based on the input method, as we believe that hours expended over time proportionately, based on actual hours to budgeted hours during the period, provides the most relevant measure of progress for these contracts. For time and materials contracts, we recognize revenue monthly based on the actual hours worked at the labor rates by job category and cost of materials plus margin. We recognize revenue for a performance obligation satisfied over time only if we can reasonably measure our progress toward complete satisfaction of the performance obligation. In some circumstances (for example, in the early stages of a contract), we may not be able to reasonably measure the outcome of a performance obligation, but we expect to recover the costs incurred in satisfying the performance obligation. In those circumstances, we shall recognize revenue only to the extent of the costs incurred until such time that we can reasonably measure the outcome of the performance obligation. Contracts that are billed on a time and materials basis typically are structured such that the amount the company bills at each point in time corresponds directly with the value of our performance to date. We have elected the ‘as-invoiced’ practical expedient for these contracts. In addition, PFS Operations has certain product revenue where it acts as a reseller in which we have determined we do not have ultimate control of the provisioning of the performance obligation. For these agreements, we recognize net revenue at a point in time when control transfers to the customer, typically at FOB shipping point. Remaining performance obligations represent the transaction price of firm orders for which work has not yet been performed. This amount does not include 1) contracts that are less than one year in duration, 2) contracts for which we recognize revenue based on the right to invoice for services performed, or 3) variable consideration allocated entirely to a wholly unsatisfied performance obligation. Much of our revenue qualifies for one of these exemptions. As of December 31, 2019 , the aggregate amount of the transaction price allocated to remaining performance obligations for contracts with an original expected duration of one year or more was $11.8 million . We expect to recognize revenue on approximately 87% of the remaining performance obligations in 2020 , 98% through 2021 and the remaining recognized thereafter. Contract Assets and Contract Liabilities Contract assets primarily relate to our rights to consideration for work completed but not billed at the reporting date and costs to fulfill assets capitalized for PFS Operations implementation services. The contract assets are reclassified as receivables when the rights become unconditional. Costs to Fulfill assets related to deferred costs, which are included within other current assets, other assets and to software development costs, which are included within property and equipment in our consolidated balance sheets. The contract liabilities primarily relate to the advance consideration received from clients for contracts, including amounts received for implementation services which are not distinct performance obligations. Our payment terms vary by the type and location of our clients and the type of services offered. The term between invoicing and when payment is due is generally not significant. Contract balances consisted of the following (in thousands): December 31, December 31, Contract Assets Trade Accounts Receivable, net $ 71,183 $ 72,180 Unbilled Accounts Receivable 1,079 235 Costs to Fulfill 4,875 5,214 Total Contract Assets $ 77,137 $ 77,629 Contract Liabilities Accrued Contract Liabilities $ 1,806 $ 535 Deferred Revenue 7,456 9,255 Total Contract Liabilities $ 9,262 $ 9,790 Changes in costs to fulfill contract assets during the period was a decrease of $0.3 million from December 31, 2018 to December 31, 2019 , primarily due to an increase of approximately $6.1 million from new projects, offset by approximately $6.4 million of amortization and recognition of costs in the year ended December 31, 2019 . Changes in costs to fulfill contract assets during the period from January 1, 2018 to December 31, 2018 was a decrease of $1.2 million , primarily due to an increase of approximately $4.6 million from new projects, offset by approximately $5.8 million of amortization and recognition of costs in the year ended December 31, 2018 . Changes in contract liabilities during the period was a decrease of $0.5 million in our contract liabilities from December 31, 2018 to December 31, 2019 , primarily due to an increase of approximately $10.8 million from new projects, offset by approximately $11.3 million of amortization and recognition of revenue in the year ended December 31, 2019 . Contract losses for the year ended December 31, 2019 were not material. Changes in contract liabilities during the period from January 1, 2018 to December 31, 2018 was a decrease of $1.5 million in our contract liabilities, primarily due to an increase of approximately $8.1 million from new projects, offset by approximately $9.6 million of amortization and recognition of revenue in the year ended December 31, 2018 . We recognized a $0.2 million contract loss for the year ended December 31, 2018 . The timing of revenue recognition, billings and cash collections results in billed accounts receivable, unbilled receivables and customer advances and deposits (contract liabilities) on the consolidated balance sheet. Changes in the contract asset and liability balances during the years ended December 31, 2019 and 2018 were not materially impacted by any other factors. The following table presents our revenues, excluding sales and usage-based taxes, disaggregated by revenue source (in thousands): Year Ended December 31, 2019 Year Ended December 31, 2018 PFS Operations LiveArea Professional Services Total PFS Operations LiveArea Professional Services Total Revenues: Service fee revenue $ 139,490 $ 74,892 $ 214,382 $ 148,071 $ 82,413 $ 230,484 Product revenue, net 26,613 26,613 34,350 — 34,350 Pass-through revenue 50,296 2,731 53,027 59,315 2,011 61,326 Total revenues $ 216,399 $ 77,623 $ 294,022 $ 241,736 $ 84,424 $ 326,160 The following table presents our revenues, excluding sales and usage-based taxes, disaggregated by timing of revenue recognition (in thousands): Year Ended December 31, 2019 Year Ended December 31, 2018 PFS Operations LiveArea Professional Services Total PFS Operations LiveArea Professional Services Total Revenues: Over time $ 189,786 $ 76,645 $ 266,431 $ 207,385 $ 84,274 $ 291,659 Point-in-time 26,613 978 27,591 34,351 150 34,501 Total revenues $ 216,399 $ 77,623 $ 294,022 $ 241,736 $ 84,424 $ 326,160 The following table presents our revenues, excluding sales and usage-based taxes, disaggregated by region (in thousands): Year Ended December 31, 2019 Year Ended December 31, 2018 PFS Operations LiveArea Professional Services Total PFS Operations LiveArea Professional Services Total Revenues by region: North America $ 178,760 $ 68,684 $ 247,444 $ 194,496 $ 73,653 $ 268,149 Europe 37,639 8,939 46,578 47,240 10,771 58,011 Total revenues $ 216,399 $ 77,623 $ 294,022 $ 241,736 $ 84,424 $ 326,160</t>
  </si>
  <si>
    <t>Property and Equipment</t>
  </si>
  <si>
    <t>Property, Plant and Equipment [Abstract]</t>
  </si>
  <si>
    <t>Property and Equipment The components of property and equipment as of December 31, 2019 and 2018 are as follows (in thousands): December 31, Depreciable Life 2019 2018 Purchased and capitalized software costs $ 37,968 $ 36,894 2-7 years Furniture, fixtures and equipment 29,899 28,749 2-10 years Computer equipment 15,034 15,265 2-6 years Leasehold improvements 15,392 14,939 2-10 years In-process assets 1,457 1,897 99,750 97,744 Less-accumulated depreciation and amortization (81,314 ) (76,248 ) Property and equipment, net $ 18,436 $ 21,496 Depreciation and amortization expense related to property and equipment, excluding finance leases, for the years ended December 31, 2019 and 2018 was $8.3 million and $7.6 million , respectively. The Company’s property and equipment held under finance leases amount to approximately $1.9 million and $2.9 million , net of accumulated amortization of approximately $2.5 million and $2.8 million , at December 31, 2019 and 2018 , respectively. Depreciation and amortization expense related to finance leases for the years ended December 31, 2019 and 2018 was $1.4 million and $2.2 million , respectively.</t>
  </si>
  <si>
    <t>Goodwill and Identifiable Intangibles, Net</t>
  </si>
  <si>
    <t>Goodwill and Intangible Assets Disclosure [Abstract]</t>
  </si>
  <si>
    <t>Goodwill and Identifiable Intangibles, Net During 2019 goodwill increased by $0.3 million and decreased by $0.5 million in 2018 due to the impact of foreign currency translation. The Company’s annual goodwill impairment test as of October 1, 2019 was performed for all reporting units by completing a Step 1 quantitative test. Based on the result of our impairment test, the fair values of our reporting units exceed their carrying values, resulting in no impairment. Discount rates, growth rates and cash flow projections are the assumptions that are most sensitive and susceptible to change as they require significant management judgment. In addition, certain future events and circumstances, including deterioration of market conditions, higher cost of capital, a decline in actual and expected consumption and demand, could result in changes to these assumptions and judgments. A revision of these assumptions could cause the fair value of the reporting unit to fall below its respective carrying value. As for all of the Company's reporting units, if in future years, the reporting unit's actual results are not consistent with the Company's estimates and assumptions used to calculate fair value, the Company may be required to recognize material impairments to goodwill. During 2018, the Company determined that it was not more likely than not that the reporting unit’s fair value was less than its carrying value and, therefore, did not complete the prescribed two-step goodwill impairment test and thus the Company did not record any goodwill impairment during 2018. We have determined that our reporting units are equivalent to our operating segments. The Company’s goodwill by reporting unit was $23.2 million and $23.0 million for our LiveArea Professional Services segment and $22.2 million and $22.2 million for our PFS Operations segment at December 31, 2019 and December 31, 2018 , respectively. The following table presents the gross carrying value and accumulated amortization for identifiable intangibles (in thousands): December 31, 2019 December 31, 2018 Estimated Useful Life from Acquisition Gross Carrying Value Accumulated Amortization Net Carrying Value Gross Carrying Value Accumulated Amortization Net Carrying Value Trade names $ 1,250 $ (1,250 ) $ — $ 1,250 $ (1,250 ) $ — 2.25 - 2.5 years Non-compete agreements 570 (570 ) — 569 (569 ) — 1- 3.5 years Leasehold 45 (45 ) — 45 (45 ) — 2.5 years Customer relationships 10,120 (8,989 ) 1,131 10,071 (8,278 ) 1,793 1.6 - 9 years Developed technology 1,509 (1,509 ) — 1,487 (1,487 ) — 2.5 - 3 years Other intangibles 492 (488 ) 4 493 (483 ) 10 9 years Total definite-lived identifiable intangible assets $ 13,986 $ (12,851 ) $ 1,135 $ 13,915 $ (12,112 ) $ 1,803 Definite-Lived Identifiable Intangible Asset Amortization The changes in the net carrying values of identifiable intangible assets during 2019 and 2018 were primarily due to amortization expense of $0.7 million and $1.6 million , respectively, as well as the impact of foreign currency translation. Amortization expense is included in selling, general and administrative expenses in 2019 and 2018 , respectively, in the consolidated statements of operations. The estimated amortization expense for each of the next five years is as follows (in thousands): 2020 $ 470 2021 282 2022 197 2023 138 2024 48</t>
  </si>
  <si>
    <t>Inventory Financing</t>
  </si>
  <si>
    <t>Debt Disclosure [Abstract]</t>
  </si>
  <si>
    <t>Inventory Financing Supplies Distributors has a short-term credit facility with IBM Credit LLC (“IBM Credit Facility”) to finance its purchase and distribution of Ricoh products in the United States, providing financing for eligible Ricoh inventory and certain receivables up to $7.5 million , as per the amended agreement. The agreement has no stated maturity date and provides either party the ability to exit the facility following a 90 day notice. Given the structure of this facility and as outstanding balances, which represent inventory purchases, are repaid within twelve months, we have classified the outstanding amounts under this facility, which were $3.0 million and $4.7 million as of December 31, 2019 and December 31, 2018 , respectively, as trade accounts payable in the consolidated balance sheets. As of December 31, 2019 , Supplies Distributors had $1.9 million of available credit under this facility. The credit facility contains cross default provisions, various restrictions upon the ability of Supplies Distributors to, among other things, merge, consolidate, sell assets, incur indebtedness, make loans and payments to related parties (including entities directly or indirectly owned by PFSweb, Inc.), provide guarantees, make investments and loans, pledge assets, make changes to capital stock ownership structure and pay dividends. The credit facility also contains financial covenants, such as annualized revenue to working capital, net profit after tax to revenue and total liabilities to tangible net worth, as defined, and is secured by certain of the assets of Supplies Distributors, as well as a collateralized guaranty of PFSweb. Additionally, PFSweb is required to maintain a minimum Subordinated Note receivable balance from Supplies Distributors of $1.0 million , as per amended agreement. Borrowings under the credit facility accrue interest, after a defined free financing period, at prime rate plus 0.5% , which resulted in a weighted average interest rate of 5.25% and 5.75% as of December 31, 2019 and December 31, 2018 , respectively. As of December 31, 2019 , the Company was in compliance with all financial covenants. Pursuant to IBM Credit Facility, Supplies Distributors is restricted from making any distributions to PFSweb if, after giving affect thereto, Supplies Distributors’ would be in noncompliance with its financial covenants. Supplies Distributors has received lender approval to pay approximately $1.1 million of dividends in 2020 . Supplies Distributors paid dividends to PFSweb of $1.8 million and $1.7 million in 2019 and 2018 , respectively, which eliminate upon consolidation.</t>
  </si>
  <si>
    <t>Debt Obligations</t>
  </si>
  <si>
    <t>. Debt Obligations Outstanding debt and finance lease obligations consist of the following (in thousands): December 31, 2019 2018 U.S. Credit Agreement: Revolving loan $ 30,200 $ 35,500 Equipment loan 5,426 3,263 Debt issuance costs (303 ) (382 ) Finance leases 2,177 3,495 Other 300 82 Total 37,800 41,958 Less current portion of long-term debt 2,971 2,610 Long-term debt, less current portion $ 34,829 $ 39,348 U.S. Credit Agreement In August 2015, PFSweb, Inc. and its U.S. subsidiaries entered into a credit agreement (“Credit Agreement”) with Regions Bank, as agent for itself and one or more future lenders (the “Lenders”). Under the Credit Agreement, and subject to the terms set forth therein, the Lenders provided us with a revolving loan facility for up to $32.5 million and a term loan facility for up to $30 million . Borrowings under the Credit Agreement accrued interest at a variable rate based on prime rate or Libor, plus an applicable margin. On November 1, 2018 , we entered into Amendment No.1 to our Credit Agreement with Regions Bank (the “Amended Facility”). The Amended Facility provides for an increase in availability of our revolving loans to $60.0 million , with the ability for a further increase of $20.0 million to $80.0 million and the elimination of the term loan. Amounts outstanding under the term loan were reconstituted as revolving loans. The Amended Facility also extends the maturity date to November 1, 2023 . In accordance with ASC 470, Debt (“ASC 470”), we recorded a $0.1 million loss on early extinguishment of debt in 2018 related to the Amended Facility. As of December 31, 2019 , we had $12.9 million of available credit under the Amended Facility. As of December 31, 2019 and 2018 , the weighted average interest rate on the revolving loan facility was 3.96% and 4.56% , respectively. In connection with the Amended Facility, the Company paid $0.3 million of fees in 2018, which are being amortized through the life of the Amended Facility and are reflected as a net reduction in debt. The Amended Facility is secured by a lien on substantially all of the assets of Company and its U.S. subsidiaries and a pledge of 65% of the shares of certain of our foreign subsidiaries. The Amended Facility contains cross default provisions, various restrictions upon the Company’s ability to, among other things, merge, consolidate, sell assets, incur indebtedness, make loans and payments to subsidiaries, affiliates and related parties, make capital expenditures, make investments and loans, pledge assets, make changes to capital stock ownership structure, as well as financial covenants, as defined, of a minimum consolidated fixed charge ratio and a maximum consolidated leverage ratio. Debt Covenants To the extent the Company or any of its subsidiaries fail to comply with its covenants applicable to its debt or inventory financing obligations, including the periodic financial covenant requirements, such as profitability and cash flow and required level of shareholders’ equity or net worth (as defined), the Company would be required to obtain a waiver from the lender or the lender would be entitled to accelerate the repayment of any outstanding credit facility obligations and exercise all other rights and remedies, including sale of collateral and enforcement of payment under the Company parent guarantee. Any acceleration of the repayment of the credit facilities may have a material adverse impact on the Company’s financial condition and results of operations and no assurance can be given that the Company would have the financial ability to repay all of such obligations. As of December 31, 2019 , the Company was in compliance with all debt covenants. Debt Maturities The Company’s aggregate maturities of debt subsequent to December 31, 2019 are as follows, excluding $0.3 million in debt issuance costs that reduce the carrying amount of the debt (in thousands): Years ended December 31, 2020 $ 1,618 2021 1,654 2022 818 2023 30,781 2024 431 Total $ 35,302</t>
  </si>
  <si>
    <t>Stock and Stock Options</t>
  </si>
  <si>
    <t>Disclosure of Compensation Related Costs, Share-based Payments [Abstract]</t>
  </si>
  <si>
    <t>Stock and Stock Options Preferred Stock Purchase Rights On June 8, 2000, the Company’s Board of Directors declared a dividend distribution of one preferred stock purchase right (a “Right”) for each share of the Company’s common stock outstanding on July 6, 2000 and each share of common stock issued thereafter. Each Right entitles the registered shareholders to purchase from the Company one one-thousandth of a share of preferred stock at an exercise price of $65 , subject to adjustment. The Rights are not currently exercisable but would become exercisable if certain events occurred relating to a person or group acquiring or attempting to acquire 20 percent or more of the Company’s outstanding shares of common stock. The Rights Agreement expires 30 days after the Company’s 2021 Annual Meeting unless continuation of the Rights Agreement is approved by the stockholders of the Company at the 2021 Annual Meeting. Stock Compensation Plans The Company has an Employee Stock and Incentive Plan (the “Employee Plan”), as amended and restated, under which an aggregate of 6,942,340 shares of common stock have been authorized for issuance. The Employee Plan provides for the granting of incentive awards to directors, executive management, key employees and outside consultants of the Company in a variety of forms of equity-based incentive compensation, such as the award of an option, stock appreciation right, restricted stock award, restricted stock unit, deferred stock unit, among other stock-based awards. The Company has historically issued service-based restricted stock and unit awards, performance-based and market-based stock and unit awards (collectively “Restricted Shares”) and stock options. The Company uses newly issued shares of common stock to satisfy awards under the Plan. The Company issues Restricted Shares to the Company’s executives and senior management, pursuant to which such employees are eligible to receive future grants of shares of the Company’s stock subject to various vesting and/or performance criteria. The weighted average fair value per share of Restricted Shares granted during the years ended December 31, 2019 and 2018 was $3.13 and $8.53 , respectively. The total fair value of Restricted Shares vested under the Employee Plans was $1.3 million and $2.0 million during the years ended December 31, 2019 and 2018 , respectively. The underlying stock certificates for the Restricted Shares that vested December 31, 2019 are expected to be issued during the quarter ending March 31, 2020. The underlying stock certificates for the Restricted Shares that vested December 31, 2018 were issued during the quarter ended June 30, 2019. Total stock-based compensation expense was $3.0 million and $4.0 million for the years ended December 31, 2019 and 2018 , respectively, and was included as a component of selling, general and administrative expenses in the consolidated statements of operations. As of December 31, 2019 , there is $1.7 million of total unrecognized compensation costs related to non-vested share-based compensation arrangements granted under the Plan, which is expected to be recognized over a remaining weighted average period of approximately 2.6 years . This expected cost does not include the impact of any future stock-based compensation awards. As of December 31, 2019 , there were 639,685 shares available for future grants under the Plan. Each stock option or stock appreciation right award granted reduces the total shares available for grant by one share, while each award granted other than in the form of a stock option or stock appreciation right reduces the shares available for grant by 1.22 shares. Stock Options The rights to purchase shares under employee stock option agreements issued under the Plan typically vest over a three year period, one-twelfth each quarter. Stock options must be exercised within 10 years from the date of grant. Stock options are generally issued such that the exercise price is equal to the market value of the Company’s common stock at the date of grant. The following tables summarize stock option activity under the Plans: Shares Price Per Share Weighted Average Exercise Price Weighted Average Remaining Contractual Life (in years) Aggregate Intrinsic Value (in millions) Outstanding, December 31, 2018 1,264,394 $1.46 - $14.66 $ 7.41 Granted 323,500 $3.31 - $6.26 $ 4.84 Exercised (9,500 ) $1.46 $ 1.46 Canceled (199,844 ) $1.46 - $14.66 $ 8.77 Outstanding, December 31, 2019 1,378,550 $2.39 - $14.66 $ 6.65 Exercisable, December 31, 2019 907,667 $2.39 - $14.66 $ 7.21 4.4 $ — Exercisable and expected to vest, December 31, 2019 1,314,500 $2.39 - $14.66 $ 6.69 5.9 $ — The weighted average fair value per share of options granted during the years ended December 31, 2019 and 2018 was $1.33 and $2.96 , respectively. The total intrinsic value of options exercised under the Stock Option Plans was $0.03 million and $0.3 million during the years ended December 31, 2019 and 2018 , respectively. The fair value of each option grant is estimated on the date of grant using the Black-Scholes option-pricing model with the following assumptions used for grants of options under the Plans: Year Ended 2019 2018 Expected dividend yield — — Expected stock price volatility 40% - 43% 40% - 45% Risk-free interest rate 1.6% - 2.6% 2.6% - 3.1% Expected life of options (years) 6 6 The Black-Scholes option valuation model requires the input of highly subjective assumptions, including the expected life of the stock-based award and stock-price volatility. The assumptions listed above represent management’s best estimates, but these estimates involve inherent uncertainties and the application of management judgment. As a result, if other assumptions had been used, the Company’s recorded stock-based compensation expense could have been different. In addition, the Company is required to estimate the expected forfeiture rate and only recognize expense for those shares expected to vest. If the Company’s actual forfeiture rate is materially different from its estimate, the share-based compensation expense could be materially different. The Company calculates the expected stock price volatility using the Company’s historical stock price during the expected term immediately preceding a stock option grant date. The Company has not paid dividends in the past and does not anticipate paying dividends in the future. The Company uses the risk-free interest rates of United States Treasury securities for a comparable term as the expected life of a stock option. The expected life of options has been computed using the simplified method, which the Company uses as it does not believe it has established a consistent exercise pattern to accurately estimate the expected term of stock options. Service-Based Restricted Stock and Unit Awards The Company’s service-based restricted stock and unit awards are valued at the quoted market price of the Company’s common stock as of the date of grant and vest over a range of two to four years . Shares that do not vest on a scheduled vesting date due to a failure to satisfy vesting or performance criteria are forfeited and do not vest in future periods. The following table summarizes the service-based restricted stock and unit award activity for the year ended December 31, 2019 : Shares Weighted Average Grant Date Fair Value per Share Unvested restricted stock at December 31, 2018 130,284 $ 8.13 Granted 143,719 $ 3.98 Vested (126,786 ) $ 6.43 Canceled (18,075 ) $ 7.87 Unvested restricted stock at December 31, 2019 129,142 $ 5.22 Performance-Based Restricted Stock and Unit Awards Pursuant to the Employee Plan, the Company grants restricted stock and unit awards that vest upon reaching certain performance targets and individual performance goals, which historically have been based on the Company’s financial performance, Company operating income and other financial metrics for the current and/or future years. Such awards generally are subject to annual vesting from three to four years based upon continued employment and the achievement of the defined performance criteria. If the target set forth in the award agreement is not met, none of the related shares will vest and any compensation expense previously recognized will be reversed. The actual number of shares that will ultimately vest is dependent upon achieving the performance condition or other conditions set forth in the award agreement. The Company recognizes stock-based compensation expense related to performance awards based upon our determination of the likelihood of achieving the performance target or targets at each reporting date, net of estimated forfeitures. The following table summarizes the performance-based restricted stock and unit award activity for the year ended December 31, 2019 : Shares Weighted Average Grant Date Fair Value per Share Unvested restricted stock at December 31, 2018 53,835 $ 8.28 Granted 169,781 $ 2.41 Vested (135,803 ) $ 3.50 Canceled (73,482 ) $ 3.39 Unvested restricted stock at December 31, 2019 14,331 $ 8.95 Market-Based Restricted Stock and Unit Awards Pursuant to the Employee Plan, the Company grants restricted stock and unit awards that vest upon the achievement of certain defined total stockholder return targets using the companies in the Russell Micro Cap Index as a comparative group for current and/or future years. Such awards generally are subject to annual vesting from three to four years based upon continued employment and the achievement of the defined performance criteria. The actual number of shares that will ultimately vest is dependent upon achieving the performance condition or other conditions set forth in the award agreement. Shares that do not vest on a scheduled vesting date due to a failure to satisfy vesting criteria are forfeited and do not vest in future periods. The Company reverses previously recognized compensation cost for market-based restricted stock unit awards only if the requisite service is not rendered. The following table summarized the market-based restricted stock and unit award activity for the year ended December 31, 2019 : Shares Weighted Average Grant Date Fair Value per Share Unvested restricted stock at December 31, 2018 272,208 $ 6.16 Granted — $ — Vested — $ — Canceled (195,121 ) $ 5.99 Unvested restricted stock at December 31, 2019 77,087 $ 6.59 The fair value of each market-based restricted stock and unit award grant is estimated on the date of grant using a Monte-Carlo simulation with the following assumptions used for grants under the Plans: Year Ended 2018 Expected dividend yield — Expected stock price volatility 41.6% Risk-free interest rate 2.4% Expected term (years) 3 Weighted average grant date fair value $8.85 There were no market-based grants under the Plans in 2019. Stock Units Each non-employee Director of the Company’s Board of Directors (the “Board”) receives a quarterly retainer (the “Retainer”), payable on or about the first day of each quarter, through the issuance of an equity-based award (an “Award”) under the Employee Plan in the form of a Deferred Stock Unit (a “DSU”). During 2019 , the Retainer was $30,000 and during 2018 , the Retainer was $25,000 for the first quarterly payment and $30,000 for each subsequent quarterly payment. The number of DSUs is determined by dividing the Retainer by the immediately preceding closing price of the Common Stock on the grant date. Each DSU represents the right to receive an equal number of shares of Common Stock upon the retirement, resignation or termination of service from the Board. The following table summarizes the DSU activity for the year ended December 31, 2019 : Shares Weighted Average Grant Date Fair Value per Share Unvested deferred stock at December 31, 2018 251,996 $ 9.33 Granted 199,993 $ 3.75 Vested — $ — Unvested deferred stock at December 31, 2019 451,989 $ 6.86</t>
  </si>
  <si>
    <t>Income Taxes</t>
  </si>
  <si>
    <t>Income Tax Disclosure [Abstract]</t>
  </si>
  <si>
    <t>Income Taxes The consolidated income (loss) from operations before income taxes, by domestic and foreign entities, is as follows (in thousands): Year-Ended 2019 2018 Domestic $ 3,157 $ (459 ) Foreign (4,166 ) 4,457 Total $ (1,009 ) $ 3,998 A reconciliation of the difference between the expected income tax expense (benefit) from operations at the U.S. federal statutory corporate tax rate of 21% and the Company’s effective tax rate is as follows (in thousands): Year Ended 2019 2018 Income tax benefit computed at statutory rate $ (212 ) $ 840 Items not deductible for tax purposes 297 437 Change in valuation allowance 514 (79 ) Impact of Tax Reform Act — 170 State taxes 443 576 Foreign exchange rate difference (330 ) (80 ) Net operating loss adjustments 246 421 Prior year return-to-provision true-up (446 ) 426 Other 649 59 Provision for income taxes $ 1,161 $ 2,770 Current and deferred income tax expense (benefit) is summarized as follows (in thousands): December 31, 2019 2018 Current Domestic $ (53 ) $ 93 State 443 577 Foreign 295 1,856 Total Current 685 2,526 Deferred Domestic 568 352 State 12 21 Foreign (104 ) (129 ) Total Deferred 476 244 Provision for income taxes $ 1,161 $ 2,770 The components of the deferred tax asset (liability) are as follows (in thousands): Year Ended 2019 2018 Deferred tax assets: Allowance for doubtful accounts $ 226 $ 105 Inventory reserve 66 67 Property and equipment 1,465 1,078 Accrued expenses 858 1,276 Deferred revenue 847 643 State tax - deferred 1,914 1,724 Net operating loss carryforwards 13,732 14,114 Other 4,747 3,992 23,855 22,999 Less - Valuation allowance 22,657 22,143 Total deferred tax assets 1,198 856 Deferred tax liabilities: Other (1,952 ) (1,434 ) Total deferred tax liabilities (1,952 ) (1,434 ) Deferred tax liabilities, net $ (754 ) $ (578 ) We believe that we have not established a sufficient history of earnings, on a stand-alone basis, to support the more likely than not realization of certain deferred tax assets in excess of existing taxable temporary differences. A valuation allowance has been provided for the majority of these net deferred income tax assets as of December 31, 2019 and 2018 . The remaining net deferred tax assets at both December 31, 2019 and 2018 primarily relate to the Company’s European operations and certain state tax benefits and are included in other non-current assets on the consolidated balance sheets. The remaining net deferred tax liabilities at both December 31, 2019 and 2018 primarily relate to the tax amortization of goodwill related to our CrossView acquisition reported in other long-term liabilities. At December 31, 2019 , net operating loss (“NOL”) carryforwards relate to taxable losses of our Canadian subsidiary totaling approximately $2.4 million , our European subsidiaries totaling approximately $10.1 million and our U.S. subsidiaries totaling approximately $53.2 million that expire at various dates from 2020 through 2036 . The Company evaluates its tax positions for potential liabilities associated with unrecognized tax benefits. The Company does not expect to record unrecognized tax benefits in the next twelve months. For federal income tax purposes, tax years that remain subject to examination include years 2016 through 2019 . However, the utilization of net operating loss carryforwards that arose prior to 2016 remains subject to examination through the years such carryforwards are utilized. For Europe, tax years that remain subject to examination include years 2015 to 2019 . For Canada, tax years that remain subject to examination include years 2012 to 2019 , depending on the subsidiary. For state income tax purposes, the tax years that remain subject to examination include years 2015 to 2019 , depending upon the jurisdiction in which the Company files tax returns. The Company and its subsidiaries have various income tax returns in the process of examination. The Company does not expect these examinations will result in unrecognized tax benefits.</t>
  </si>
  <si>
    <t>Earnings Per Share</t>
  </si>
  <si>
    <t>Earnings Per Share [Abstract]</t>
  </si>
  <si>
    <t>Earnings Per Share Basic and diluted earnings per share are computed by dividing net loss by the weighted-average number of common shares outstanding for the reporting period. Diluted earnings per share is computed by giving effect to all potential weighted average dilutive common stock, including options, restricted stock units and other equity based awards. A reconciliation of the denominator used in the calculation of basic and diluted earnings per share is as follows (in thousands): Year Ended December 31, 2019 2018 Numerator: Net income (loss) $ (2,170 ) $ 1,228 Denominator: Weighted-average shares outstanding for basic earnings (loss) per share 19,449 19,203 Effect of dilutive securities: Options to purchase common stock — 211 Other dilutive securities — 412 Adjusted weighted-average shares outstanding for diluted earnings (loss) per share 19,449 19,826 In periods when we recognize a net loss, we exclude the impact of outstanding common stock equivalents from the diluted loss per share calculation as their inclusion would have an antidilutive effect. As of December 31, 2019 and 2018 , we had outstanding common stock equivalents of approximately 2.1 million and 0.8 million , respectively, that have been excluded from the calculations of diluted earnings per share attributable to common stockholders because their effect would have been antidilutive.</t>
  </si>
  <si>
    <t>Leases</t>
  </si>
  <si>
    <t>Leases [Abstract]</t>
  </si>
  <si>
    <t>Leases The Company adopted ASU 2016-02, as of January 1, 2019, using the modified retrospective approach. Prior year financial statements were not recast under the new standard and, therefore, those amounts are not presented below. All of our office and warehouse facilities are leased under operating leases. We also lease vehicles primarily as operating leases. Most of our equipment leases are leased under finance leases. Lease costs are included within cost of service fee revenue, selling, general and administrative expenses and interest expense, net in our consolidated statements of operations and comprehensive income (loss). Total lease costs consist of the following (in thousands): December 31, 2019 Lease costs: Finance lease costs: Amortization of right-of-use assets $ 1,387 Interest on lease liabilities 160 Operating lease costs 9,326 Variable lease costs 2,949 Short-term lease costs 1,656 Total lease costs $ 15,478 We had $1.9 million of finance lease assets that are reported in property and equipment, net as of December 31, 2019 . As of December 31, 2019 , our weighted-average remaining lease term relating to our operating leases is 5.6 years , with a weighted-average discount of 5.1% . As of December 31, 2019 , our weighted-average remaining lease term relating to our finance leases is 2.1 years , with a weighted-average discount of 5.6% . Our leases have remaining lease terms of up to 9.1 years , some of which include options to extend the leases for up to 10 years and some of which include options to terminate the leases within 1 year . Maturities of lease liabilities are as follows (in thousands): December 31, 2019 Operating Leases Finance Leases 2020 $ 10,456 $ 1,253 2021 9,567 836 2022 8,698 143 2023 6,691 52 2024 4,659 21 Thereafter 8,491 — Total lease payments 48,562 2,305 Less interest (6,363 ) (128 ) Total lease obligations $ 42,199 $ 2,177 Supplemental consolidated cash flow information related to leases is as follows (in thousands): December 31, 2019 Cash paid for amounts included in the measurement of lease liabilities: Operating cash flows arising from operating leases $ 9,365 Operating cash flows arising from finance leases $ 160 Financing cash flows arising from finance leases $ 1,644 Right-of-use assets obtained in exchange for operating lease liabilities $ 2,910 Right-of-use assets obtained in exchange for finance lease liabilities $ 414 Total rental expense under operating leases approximated $11.1 million for the year ended December 31, 2018. Future minimum obligations under leases in effect as of December 31, 2018 having a non-cancelable term in excess of one year as determined prior to the adoption of ASU 2016-02 were as follows (in thousands): December 31, 2018 Operating Leases Finance Leases 2019 $ 9,659 $ 1,811 2020 10,028 1,169 2021 9,222 725 2022 8,407 55 2023 6,828 — Thereafter 12,840 — Future minimum lease obligations $ 56,984 3,760 Less interest (265 ) Present value of net minimum lease obligations $ 3,495</t>
  </si>
  <si>
    <t>Commitments and Contingencies</t>
  </si>
  <si>
    <t>Commitments and Contingencies Disclosure [Abstract]</t>
  </si>
  <si>
    <t>Commitments and Contingencies The Company is subject to claims in the ordinary course of business, including claims of alleged infringement by the Company or its subsidiaries of the patents, trademarks and other intellectual property rights of third parties. The Company is generally required to indemnify its service fee clients against any third party claims asserted against such clients alleging infringement by the Company of the patents, trademarks and other intellectual property rights of third parties. In the opinion of management, any liabilities resulting from these claims, would not have a material adverse effect on the Company’s financial position or results of operations.</t>
  </si>
  <si>
    <t>Segment and Geographic Information</t>
  </si>
  <si>
    <t>Segment Reporting [Abstract]</t>
  </si>
  <si>
    <t>Segment and Geographic Information Prior to January 1, 2018, the Company’s operations were organized into two reportable segments: PFSweb and Business and Retail Connect. In accordance with ASC 280, Segment Reporting (“ASC 280”), an operating segment is defined as a component of an enterprise for which discrete financial information is available and is reviewed regularly by the Chief Operating Decision Maker (“CODM”), or decision-making group, to evaluate performance and make operating decisions. Effective January 1, 2018, we changed our organizational structure in an effort to create more effective and efficient operations and to improve client and service focus. In that regard, we updated the information that our chief executive officer and chief financial officer, who are also our Chief Operating Decision Makers, regularly review for purposes of allocating resources and assessing performance. As a result, beginning January 1, 2018, we now report our financial performance based on our new reportable segments. These segments are comprised of strategic businesses that are defined by the service offerings they provide and consist of PFS Operations (which provides client services in relation to the customer physical experience, such as order management (OMS), order fulfillment, customer care and financial services) and LiveArea Professional Services (which provides client services in relation to the digital shopping experience of shopping online, such as strategic commerce consulting, strategy, design and digital marketing services and technology services). Each segment is led by a separate Business Unit Executive who reports directly to the Company’s Chief Executive Officer. The CODM evaluates segment performance using business unit direct contribution, which is defined as business unit revenues less costs of revenue and direct selling, general and administrative expenses, including depreciation and amortization. Direct contribution does not include any allocated corporate expenses, nor does it include stock-based compensation. The CODM does not routinely review assets by segment. The balance sheet by segment is not prepared and, therefore, we do not present segment assets below. Corporate operations is a non-operating segment that develops and implements strategic initiatives and supports the Company’s operations by centralizing certain administrative functions such as finance, treasury, information technology and human resources. Subsequent to the change in the Company’s operating segments, the Company’s reporting units changed. We now have two reporting units: PFS Operations and LiveArea Professional Services. We allocated goodwill to our new reporting units using a relative fair value approach. In addition, we completed an assessment of any potential goodwill impairment for all reporting units immediately prior to and after the reallocation and determined that no impairment existed. During the year ended December 31, 2019, we changed the composition of the business unit direct contribution to include certain shared service costs. Prior year amounts have been reclassified to include those allocated expenses. The following table discloses segment information for the periods presented (in thousands): Year ended December 31, 2019 2018 Revenues: PFS Operations $ 216,399 $ 241,736 LiveArea Professional Services 77,623 84,424 Total revenues $ 294,022 $ 326,160 Business unit direct contribution: PFS Operations $ 11,545 $ 18,946 LiveArea Professional Services 9,247 10,257 Total business unit direct contribution 20,792 29,203 Unallocated corporate expenses (19,905 ) (22,706 ) Income from operations $ 887 $ 6,497 Depreciation and amortization: PFS Operations $ 8,047 $ 7,920 LiveArea Professional Services 1,162 2,276 Unallocated corporate expenses 1,158 1,171 Total depreciation and amortization $ 10,367 $ 11,367 Geographic areas in which the Company operates include the United States, Europe (primarily Belgium and U.K.), Canada and India. Substantially all of the services performed in India support client arrangements in the United States, where the resulting revenue is reported. The following is geographic information by area. Revenues are attributed based on the Company’s domicile. Year Ended 2019 2018 Revenues (in thousands): United States $ 243,897 $ 263,506 Europe 46,581 58,027 Canada 3,476 4,642 India 8,098 8,900 Inter-segment Eliminations (8,030 ) (8,915 ) $ 294,022 $ 326,160 December 31, 2019 2018 Long-lived assets (in thousands): United States $ 76,870 $ 59,530 Europe 23,314 8,695 Canada 1,198 139 India 3,757 3,621 $ 105,139 $ 71,985</t>
  </si>
  <si>
    <t>Employee Savings Plan</t>
  </si>
  <si>
    <t>Retirement Benefits [Abstract]</t>
  </si>
  <si>
    <t>Employee Savings Plan The Company has a defined contribution employee savings plan under Section 401(k) of the Internal Revenue Code. Substantially all full-time and part-time U.S. employees are eligible to participate in the plan. The Company, at its discretion, may match employee contributions to the plan and also make an additional matching contribution in the form of profit sharing in recognition of the Company’s performance. Our employees in Europe and Canada also have defined contribution plans. The Company contributed approximately $0.7 million and $0.5 million during the years ended December 31, 2019 and 2018 , respectively, to match an approved percentage of employee contributions.</t>
  </si>
  <si>
    <t>Significant Accounting Policies (Policies)</t>
  </si>
  <si>
    <t>Principles of Consolidation</t>
  </si>
  <si>
    <t>Principles of Consolidation All intercompany accounts and transactions have been eliminated in consolidation.</t>
  </si>
  <si>
    <t>Use of Estimates</t>
  </si>
  <si>
    <t>Use of Estimates The preparation of consolidated financial statements and related disclosures in conformity with accounting principles generally accepted in the United States of America (“US GAAP”) requires management to make judgments, estimates and assumptions that affect the reported amounts of assets, liabilities, revenues and expenses and disclosure of contingent assets and liabilities. The recognition and allocation of certain revenues and selling, general and administrative expenses in these consolidated financial statements also require management estimates and assumptions. Estimates and assumptions about future events and their effects cannot be determined with certainty. The Company bases its estimates on historical experience and various other assumptions believed to be applicable and reasonable under the circumstances. These estimates may change as new events occur, as additional information is obtained and as the operating environment changes. These changes have been included in the consolidated financial statements as soon as they became known. In addition, management is periodically faced with uncertainties, the outcomes of which are not within its control and will not be known for prolonged periods of time. Based on a critical assessment of accounting policies and the underlying judgments and uncertainties affecting the application of those policies, management believes the Company’s consolidated financial statements are fairly stated in accordance with US GAAP and provide a fair presentation of the Company’s financial position and results of operations.</t>
  </si>
  <si>
    <t>Revenue and Cost Recognition and Contract Modifications</t>
  </si>
  <si>
    <t>Revenue and Cost Recognition The Company derives revenue primarily from services provided under contractual arrangements with our clients or from the sale of products under our distributor agreements. The majority of our revenue is derived from contracts and projects that can span from a few months to three to five years . The Company recognizes revenue when control of the promised goods or services is transferred to its customers, in an amount that reflects the consideration that we expect to receive in exchange for those goods or services. Control is transferred to a client or customer when, or as, the client or customer obtains control over that asset. The transaction price includes fixed and, in certain contracts, variable consideration. Variable consideration contained within our contracts includes discounts, rebates, incentives, penalties and other similar items. When a contract includes variable consideration, the Company estimates the variable consideration to determine whether any of it needs to be constrained. The Company includes the variable consideration in the transaction price only to the extent that it is probable that a significant reversal of the amount of cumulative revenue recognized will not occur when the uncertainty associated with the variable consideration is subsequently resolved. We estimate variable consideration and constraints based on our review of the contract terms and conditions. Variable consideration and constraint amounts are the most likely amounts based on our history with the customer. If no history is available, then we will recognize the most likely amount based on the range of possible consideration amounts. Variable consideration was not significant for the years ended December 31, 2019 and 2018 or any other reporting period presented. Variable consideration and constraints are updated at each reporting date. The Company’s billings for reimbursement of out-of-pocket expenses related to our Service Fee Revenues, consisting primarily of freight and shipping supplies, are included in pass-through revenues. Other items included in pass-through revenues include travel and certain third-party vendor expenses such as telecommunication charges. These other pass-through revenues are not deemed a material percentage of total revenues. In certain of our contracts, our clients elect to handle shipping related costs. Therefore, we present pass-through revenues separately, as we believe it provides better transparency to our core services. Incremental costs to obtain a contract (such as sales commissions) are expensed when incurred when the amortization period is 1 year or less; otherwise, incremental contract costs are expensed over time as promised goods and services are transferred to a customer. Recurring operating costs for contracts with customers are recognized as incurred. Certain eligible, nonrecurring costs incurred in the initial phases of our contracts are capitalized when such costs (1) relate directly to the contract, (2) generate or enhance resources that will be used in satisfying the performance obligation in the future and (3) are expected to be recovered. Capitalized amounts are monitored regularly for impairment. The Company enters into contracts with customers that contain multiple promises to transfer control of multiple products and/or services. To the extent a contract includes provisioning multiple products or services, judgment is applied to determine whether promised deliverables are distinct and are distinct in the context of the contract. If this criteria is not met, sales of different products or services are accounted for as a combined performance obligation. For arrangements with multiple distinct performance obligations, consideration is allocated among the performance obligations based on their relative standalone selling price. Standalone selling price is the price at which we would sell a promised good or service separately to the customer. Our warranties generally provide a customer with assurance that the related deliverable will function as the parties intended because it complies with agreed-upon specifications and is therefore not considered an additional performance obligation in the contract. The Company may execute more than one contract or agreement with a single customer. The separate contracts or agreements may be viewed as one combined arrangement or separate agreements for revenue recognition purposes. In order to reach appropriate conclusions regarding whether such agreements should be combined, the Company evaluates whether the agreements were negotiated as a package with a single commercial objective, whether the amount of consideration to be paid in one agreement depends on the price and/or performance of another agreement, or whether the good or services promised in the agreements represent a single performance obligation. The conclusions reached can impact the identification of distinct performance obligations, allocation of the transaction price to each performance obligation and the timing of revenue recognition related to those arrangements For contracts recognized over time, we recognize the estimated loss to the extent the project has been completed based on actual hours incurred compared to the total estimated hours. A loss is recognized when the current estimate of the consideration we expect to receive, modified to include any variable consideration, is less than the current estimate of total costs for the contract. Service Fee Revenue The Company’s service fee revenue primarily relates to our order to cash, fulfillment, customer care, consulting, design, digital marketing and technology services. The Company typically charges its service fee revenue on either a time and materials, fixed price, cost-plus a margin, a percent of shipped revenue, or retainer basis for professional services, or a per transaction basis, such as a per item basis for fulfillment services or a per labor hour basis for customer contact center services. Additional fees are billed for other services. Product Revenue Depending on the terms of the customer arrangement, product revenue and product cost is recognized at the point the customer gains control of the asset. The specific point in time when control transfers depends on the contract with the customer. Typically, our terms are Freight on Board (“FOB”) Shipping point, which we believe to be indicative of when control is transferred. We permit our customers to return product. Product revenue is reported net of projected future returns. Future returns are estimated based on historical return information. Management also considers any other current information and trends in making estimates. Gross versus Net Revenue In instances where revenue is derived from product sales from a third-party, we record revenue on a gross basis when we are a principal to the transaction and net of costs when we are acting as an agent between the customer or client and the vendor. We are the principal and therefore record revenue on a gross basis if we control a promised good or service before transferring that good or service to the customer. We are an agent and record revenue on a net basis for what we retain for agency services if our role is to arrange for another entity to control the promised goods or services. Practical expedients The standard allows entities to use several practical expedients, including the as-invoiced practical expedient, determining whether a significant financing component exists, treatment of sales and usage-based taxes, and the recognition of certain incremental costs of obtaining a contract with a client or customer. Contracts of less than a year with a financing component will be expensed in that period as a practical expedient. Our current contracts do not have a financing component. Commissions on contracts of less than one year will be expensed as a practical expedient. Commissions will be capitalized on contracts over one year. As of December 31, 2019 and 2018 , we did not have any material commissions on contracts in excess of one year. We also present our revenues net of sales and usage-based tax as a practical expedient. C ontract modifications Contract modifications are routine in our industry. For each modification, the Company assesses whether the modification changes the scope and or price of the original agreement and whether those changes are commensurate with stand-alone selling price. Based on the results of this assessment, the Company either accounts for the modification as a separate contract, as a change in the original contract, or as a termination of the old contract and creation of a new contract in accordance with Accounting Standards Codification (“ASC”) 606-10-25-12.</t>
  </si>
  <si>
    <t>Cash and Cash Equivalents</t>
  </si>
  <si>
    <t>Cash and Cash Equivalents Cash equivalents are defined as short-term highly liquid investments with original maturities, when acquired, of three months or less. At times, the Company has cash balances in domestic bank accounts that exceed Federal Deposit Insurance Corporation insured limits. The Company has not experienced any losses related to these cash concentrations.</t>
  </si>
  <si>
    <t>Accounts Receivable</t>
  </si>
  <si>
    <t>Accounts Receivable The Company recognizes revenue and records trade accounts receivable, pursuant to the methods described above, when collectability is reasonably assured. Collectability is evaluated in the aggregate and on an individual customer or client basis taking into consideration payment due date, historical payment trends, current financial position, results of independent credit evaluations and payment terms. Related reserves are determined by either using percentages applied to certain aged receivable categories based on historical results, reevaluated and adjusted as additional information is received, or a specific identification method. After all attempts to collect a receivable have failed, the receivable is written off against the allowance for doubtful accounts.</t>
  </si>
  <si>
    <t>Other Receivables</t>
  </si>
  <si>
    <t>Other Receivables Other receivables primarily include amounts due from Ricoh for costs incurred by the Company under the distributor agreements and value added tax receivables.</t>
  </si>
  <si>
    <t>Inventories Inventories (all of which are finished goods) are stated at the lower of weighted average cost and net realizable value. The Company establishes inventory reserves based upon estimates of declines in values due to inventories that are slow moving or obsolete, excess levels of inventory or values assessed at lower than cost. Supplies Distributors assumes responsibility for slow-moving inventory under its Ricoh distributor agreements, subject to certain termination rights, but has the right to return product rendered obsolete by engineering changes, as defined. In the event PFSweb, Supplies Distributors and Ricoh terminate the distributor agreements, the agreements provide for the parties to mutually agree on a plan of disposition of Supplies Distributors’ then existing inventory.</t>
  </si>
  <si>
    <t>Property and Equipment The Company makes judgments and estimates in conjunction with the carrying value of property and equipment, including amounts to be capitalized, depreciation and amortization methods and useful lives. Property and equipment are stated at cost and are depreciated using the straight-line method over the estimated useful lives of the respective assets. Capitalized implementation costs are depreciated over the respective client expected performance period. Leasehold improvements are amortized over the shorter of the useful life of the related asset or the remaining lease term. When events or changes in circumstances indicate that the carrying amount of our property and equipment might not be recoverable, the expected future undiscounted cash flows from the asset are estimated and compared with the carrying amount of the asset. If the sum of the estimated undiscounted cash flows is less than the carrying amount of the asset, an impairment loss is recorded. The impairment loss is measured by comparing the fair value of the asset with its carrying amount. Fair value is generally determined based on discounted cash flows or appraised values, as appropriate.</t>
  </si>
  <si>
    <t>Leases We account for leases in accordance with ASC 842, Leases. Lease assets and liabilities are recognized at the commencement date of an arrangement where it is determined at inception that a lease exists. Lease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As most of our leases do not provide an implicit rate, we use an incremental borrowing rate based on the information available at the lease commencement date to discount payments to the present value. Some of these leases contain rent escalation clauses either fixed or adjusted periodically for inflation or market rates that are factored into our determination of lease payments. We also have variable lease payments that do not depend on a rate or index, primarily for items such as common area maintenance and real estate taxes, which are recorded as variable cost when incurred. The lease asset excludes incentives and initial direct costs incurred. Lease terms include options to extend or terminate the lease when it is reasonably certain that we will exercise that option. Our operating leases are included in operating lease right-of-use assets, current portion of operating lease liabilities and operating lease liabilities on the consolidated balance sheets. Our finance leases are included in property and equipment, long-term debt and finance lease obligations and current portion of long-term debt and finance lease obligations on the consolidated balance sheets. Leases with an initial term of 12 months or less are not recorded on the consolidated balance sheets. The expense for these short-term leases and operating leases is recognized on a straight-line basis over the lease term. We have lease agreements with lease and non-lease components and have elected to combine as a single lease component. In addition, we utilized the portfolio approach to group leases with similar characteristics and did not use hindsight to determine lease term.</t>
  </si>
  <si>
    <t>Definite-Lived Intangible Assets</t>
  </si>
  <si>
    <t>Definite-Lived Intangible Assets The Company’s definite-lived intangible assets are primarily comprised of non-compete agreements, trade names, customer relationships and developed technology. Definite-lived intangible assets are amortized over their estimated useful life and only tested for impairment whenever events or circumstances indicate that the carrying amount of an asset may not be recoverable. An impairment loss would be recognized when the carrying amount of the asset exceeds the estimated undiscounted future cash flows expected to result from the use of the asset and its eventual disposition. The impairment loss to be recorded would be the excess of the asset’s carrying value over its fair value. Fair value is determined using a discounted cash flow analysis or other valuation technique.</t>
  </si>
  <si>
    <t>Goodwill</t>
  </si>
  <si>
    <t>Goodwill Goodwill represents the excess of the purchase price over the fair value of the identifiable net assets acquired. Goodwill and other intangible assets with indefinite lives are not amortized to operations, but instead are reviewed for impairment at least annually on October 1, or more frequently when there is an indicator of impairment. Goodwill impairment exists when a reporting unit’s goodwill carrying value exceeds its implied fair value. The Company has no intangible asset with indefinite useful lives, other than goodwill. Accounting Standards Update (“ASU”) Topic 350: Testing Goodwill for Impairment (“ASU Topic 350”) permits an entity to make a qualitative assessment of whether it is more likely than not that a reporting unit’s fair value is less than its carrying amount before applying a two-step goodwill impairment test. This qualified assessment is referred to as “Step 0.” When performing Step 0, an entity evaluates relevant events and circumstances, including but not limited to, macroeconomic conditions, industry and market conditions, overall financial performance, reporting unit specific events and entity specific events. If, after completing Step 0, an entity concludes that it is not more likely than not that the fair value of the reporting unit is less than its carrying amount, it would not be required to perform a two-step impairment test for that reporting unit. In the event that the conclusion of Step 0 requires the two-step test, the first step compares the fair value of the reporting unit with its carrying value, including goodwill. If the fair value of the reporting unit is less than its carrying value, an indication of goodwill impairment exists for the reporting unit and the entity must perform step two of the impairment tes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determined using a discounted cash flow analysis. If the fair value of the reporting unit exceeds its carrying value, step two does not need to be performed. An impairment loss is recognized to the extent that the carrying amount of goodwill exceeds its implied fair value. If the Company is required to perform the two-step test described in the preceding paragraph, it would determine fair value using generally accepted valuation techniques, including discounted cash flows and market multiple analyses. These types of analyses contain uncertainties because they require management to make assumptions and to apply judgment to estimate industry economic factors and the profitability of future business strategies. The Company’s valuation methodology for assessing impairment would require management to make judgments and assumptions based on historical experience and projections of future operating performance. If these assumptions differ materially from future results, the Company may record impairment charges in the future.</t>
  </si>
  <si>
    <t>Foreign Currency Translation and Transactions</t>
  </si>
  <si>
    <t>Foreign Currency Translation and Transactions The functional currency of each of the Company’s foreign subsidiaries is local currency. Assets and liabilities are translated at exchange rates in effect at the end of the period and income and expense items are translated at the average exchange rates on a monthly basis. Translation adjustments are accumulated and reported as a component of accumulated other comprehensive income (loss) in the consolidated statements of shareholders’ equity. The Company includes currency gains and losses on short-term intercompany advances in the determination of net income and loss. The Company reports gains and losses on intercompany foreign currency transactions that are of a long-term investment nature as a component of accumulated other comprehensive income (loss) in the consolidated statements of shareholders’ equity.</t>
  </si>
  <si>
    <t>Stock-Based Compensation</t>
  </si>
  <si>
    <t>Stock-Based Compensation The Company uses stock-based compensation, including stock options, deferred stock units and other market and performance stock-based awards to provide long-term performance incentives for its executives, key employees and non-employee directors. From the service inception date to the grant date, the Company recognizes compensation cost for all share-based payments based on the reporting date fair value of the award. After the grant date, compensation cost is measured based on the grant date fair value. Depending on the conditions associated with the vesting of the award, compensation cost is recognized on a straight-line or graded basis, net of estimated forfeitures, over the requisite service period of each award. The Company records compensation cost as a component of selling, general and administrative expenses in the consolidated statements of operations. The Company estimates the fair value of each option grant on the date of grant using the Black-Scholes option-pricing model and estimates the compensation cost for certain of the awards that have a market condition using a Monte-Carlo simulation. The estimated fair value for awards involves assumptions for expected dividend yield, stock price volatility, risk-free interest rates and the expected life of the award.</t>
  </si>
  <si>
    <t>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more likely than not to be realized. The Company recognizes interest and penalties related to certain tax positions in income tax expense and monitors uncertain tax positions and recognizes tax benefits only when management believes the relevant tax positions would more likely than not be sustained upon examination.</t>
  </si>
  <si>
    <t>Fair Value of Financial Instruments</t>
  </si>
  <si>
    <t>Fair Value of Financial Instruments In accordance with ASC 825, Financial Instruments , fair value is determined utilizing a hierarchy of valuation techniques. The three levels of the fair value hierarchy are as follow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reporting entity’s own assumptions. The carrying value of the Company’s financial instruments, which include cash and cash equivalents, accounts receivable, other receivables, trade accounts payable and debt, approximate their fair values at December 31, 2019 and 2018 based on short terms to maturity or current market prices and interest rates or observable inputs such as quoted prices in active markets. Nonrecurring Fair Value Measurements The purchase price of business acquisitions is allocated to the tangible and identifiable intangible assets acquired and liabilities assumed based on their estimated fair values on the acquisition dates, with any excess recorded as goodwill. The Company utilizes Level 3 inputs in the determination of the initial fair value of assets and liabilities. Non-financial assets such as goodwill, intangible assets, software development costs and property and equipment are subsequently measured at fair value when there is an indicator of impairment and recorded at fair value only when impairment is recognized.</t>
  </si>
  <si>
    <t>Impact of Recently Issued Accounting Standards</t>
  </si>
  <si>
    <t>Impact of Recently Issued Accounting Standards Pronouncements Recently Adopted In February 2016, the Financial Accounting Standards Board ("FASB") issued ASU 2016-02, Leases ("ASU 2016- 02"), which requires lessees to recognize assets and liabilities on the balance sheet for the rights and obligations created by all leases with terms of more than 12 months. In July 2018, the FASB issued additional authoritative guidance providing companies with an optional transition method to use the effective date of ASU 2016-02 as the date of initial application of transition and not restate comparative periods. We adopted the standard on January 1, 2019 using this optional transition method. As such, prior periods have not been recast under the new standard. We elected the package of practical expedients, which allows us to carry forward historical lease classification, the practical expedient to not separate non-lease components from lease components and the short-term lease accounting policy election as defined in ASU 2016-02. These practical expedients have been applied to all classes of underlying assets. We implemented internal controls and a lease accounting software to enable the preparation of financial information on adoption. The standard had a material impact on our consolidated balance sheets but did not have an impact on the consolidated statements of operations and comprehensive income (loss) and had no impact on cash provided by or used in operating, investing or financing activities on our consolidated statements of cash flows. The most significant impact was the recognition of right-of-use assets of $40.8 million and operating lease liabilities of $46.5 million for operating leases at adoption date. The difference between the right-of-use assets and operating lease liabilities was recorded as an adjustment to deferred rent (lease incentives). The adoption of ASU 2016-02 had substantially no impact on our finance leases. Pronouncements Not Yet Adopted In June 2016, the FASB issued ASU 2016-13, " Financial Instruments-Credit Losses (Topic 326): Measurement of Credit Losses on Financial Instruments ,"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for all public entities, excluding smaller reporting companies, and after December 15, 2022 for smaller reporting companies. It requires a cumulative effect adjustment to the balance sheet as of the beginning of the first reporting period in which the guidance is effective. We will adopt ASU 2016-13 on January 1, 2023. We are currently in the process of evaluating the impact of the adoption of ASU 2016-13 on our consolidated financial statements. In January 2017, the FASB issued ASU No. 2017-04, “Intangibles-Goodwill and Other (Topic 350): Simplifying the Test for Goodwill impairment” (“ASU 2017-04”), which removes Step 2 of the goodwill impairment test. A goodwill impairment will now be determined by the amount by which a reporting unit’s carrying value exceeds its fair value, not to exceed the carrying amount of goodwill. ASU 2017-04 is effective for annual reporting periods, and interim periods therein, beginning after December 15, 2019, with early adoption permitted. We do not expect the adoption of ASU 2017-04 to have a material impact on our consolidated financial statements. In August 2018, the FASB issued ASU No. 2018-15 " Customer’s Accounting for Implementation Costs Incurred in a Cloud Computing Arrangement That Is a Service Contract; Disclosures for Implementation Costs Incurred for Internal-Use Software and Cloud Computing Arrangements " (“ASU 2018-15”), which aligns the accounting for implementation costs incurred in a hosting arrangement that is a service contract with the accounting for implementation costs incurred to develop or obtain internal-use software under ASC Subtopic 350-40, in order to determine which costs to capitalize and recognize as an asset. ASU 2018-15 is effective for annual reporting periods, and interim periods within those years, beginning after December 15, 2019 and can be applied either prospectively to implementation costs incurred after the date of adoption or retrospectively to all arrangements. We will adopt on January 1, 2020 on a prospective basis. We are currently in the process of evaluating the impact of the adoption of ASU 2018-15 but do not expect the adoption to have a material impact on our consolidated financial statements.</t>
  </si>
  <si>
    <t>Revenue from Contracts with Clients and Customers (Tables)</t>
  </si>
  <si>
    <t>Summary of Contract Balances</t>
  </si>
  <si>
    <t>Contract balances consisted of the following (in thousands): December 31, December 31, Contract Assets Trade Accounts Receivable, net $ 71,183 $ 72,180 Unbilled Accounts Receivable 1,079 235 Costs to Fulfill 4,875 5,214 Total Contract Assets $ 77,137 $ 77,629 Contract Liabilities Accrued Contract Liabilities $ 1,806 $ 535 Deferred Revenue 7,456 9,255 Total Contract Liabilities $ 9,262 $ 9,790</t>
  </si>
  <si>
    <t>Summary of Revenues Disaggregated by Revenue Source, Timing of Revenue Recognition and Region</t>
  </si>
  <si>
    <t>The following table presents our revenues, excluding sales and usage-based taxes, disaggregated by revenue source (in thousands): Year Ended December 31, 2019 Year Ended December 31, 2018 PFS Operations LiveArea Professional Services Total PFS Operations LiveArea Professional Services Total Revenues: Service fee revenue $ 139,490 $ 74,892 $ 214,382 $ 148,071 $ 82,413 $ 230,484 Product revenue, net 26,613 26,613 34,350 — 34,350 Pass-through revenue 50,296 2,731 53,027 59,315 2,011 61,326 Total revenues $ 216,399 $ 77,623 $ 294,022 $ 241,736 $ 84,424 $ 326,160 The following table presents our revenues, excluding sales and usage-based taxes, disaggregated by timing of revenue recognition (in thousands): Year Ended December 31, 2019 Year Ended December 31, 2018 PFS Operations LiveArea Professional Services Total PFS Operations LiveArea Professional Services Total Revenues: Over time $ 189,786 $ 76,645 $ 266,431 $ 207,385 $ 84,274 $ 291,659 Point-in-time 26,613 978 27,591 34,351 150 34,501 Total revenues $ 216,399 $ 77,623 $ 294,022 $ 241,736 $ 84,424 $ 326,160 The following table presents our revenues, excluding sales and usage-based taxes, disaggregated by region (in thousands): Year Ended December 31, 2019 Year Ended December 31, 2018 PFS Operations LiveArea Professional Services Total PFS Operations LiveArea Professional Services Total Revenues by region: North America $ 178,760 $ 68,684 $ 247,444 $ 194,496 $ 73,653 $ 268,149 Europe 37,639 8,939 46,578 47,240 10,771 58,011 Total revenues $ 216,399 $ 77,623 $ 294,022 $ 241,736 $ 84,424 $ 326,160</t>
  </si>
  <si>
    <t>Property and Equipment (Tables)</t>
  </si>
  <si>
    <t>Summary of Property and Equipment</t>
  </si>
  <si>
    <t xml:space="preserve">The components of property and equipment as of December 31, 2019 and 2018 are as follows (in thousands): December 31, Depreciable Life 2019 2018 Purchased and capitalized software costs $ 37,968 $ 36,894 2-7 years Furniture, fixtures and equipment 29,899 28,749 2-10 years Computer equipment 15,034 15,265 2-6 years Leasehold improvements 15,392 14,939 2-10 years In-process assets 1,457 1,897 99,750 97,744 Less-accumulated depreciation and amortization (81,314 ) (76,248 ) Property and equipment, net $ 18,436 $ 21,496 </t>
  </si>
  <si>
    <t>Goodwill and Identifiable Intangibles, Net (Tables)</t>
  </si>
  <si>
    <t>Schedule of Definite-Lived Identifiable Intangible Assets Acquired</t>
  </si>
  <si>
    <t xml:space="preserve">The following table presents the gross carrying value and accumulated amortization for identifiable intangibles (in thousands): December 31, 2019 December 31, 2018 Estimated Useful Life from Acquisition Gross Carrying Value Accumulated Amortization Net Carrying Value Gross Carrying Value Accumulated Amortization Net Carrying Value Trade names $ 1,250 $ (1,250 ) $ — $ 1,250 $ (1,250 ) $ — 2.25 - 2.5 years Non-compete agreements 570 (570 ) — 569 (569 ) — 1- 3.5 years Leasehold 45 (45 ) — 45 (45 ) — 2.5 years Customer relationships 10,120 (8,989 ) 1,131 10,071 (8,278 ) 1,793 1.6 - 9 years Developed technology 1,509 (1,509 ) — 1,487 (1,487 ) — 2.5 - 3 years Other intangibles 492 (488 ) 4 493 (483 ) 10 9 years Total definite-lived identifiable intangible assets $ 13,986 $ (12,851 ) $ 1,135 $ 13,915 $ (12,112 ) $ 1,803 </t>
  </si>
  <si>
    <t>Summary of Estimated Amortization Expense</t>
  </si>
  <si>
    <t>The estimated amortization expense for each of the next five years is as follows (in thousands): 2020 $ 470 2021 282 2022 197 2023 138 2024 48</t>
  </si>
  <si>
    <t>Debt Obligations (Tables)</t>
  </si>
  <si>
    <t>Summary of Outstanding Debt and Capital Lease Obligations</t>
  </si>
  <si>
    <t>Outstanding debt and finance lease obligations consist of the following (in thousands): December 31, 2019 2018 U.S. Credit Agreement: Revolving loan $ 30,200 $ 35,500 Equipment loan 5,426 3,263 Debt issuance costs (303 ) (382 ) Finance leases 2,177 3,495 Other 300 82 Total 37,800 41,958 Less current portion of long-term debt 2,971 2,610 Long-term debt, less current portion $ 34,829 $ 39,348</t>
  </si>
  <si>
    <t>Schedule of Aggregate Maturities of Debt</t>
  </si>
  <si>
    <t>The Company’s aggregate maturities of debt subsequent to December 31, 2019 are as follows, excluding $0.3 million in debt issuance costs that reduce the carrying amount of the debt (in thousands): Years ended December 31, 2020 $ 1,618 2021 1,654 2022 818 2023 30,781 2024 431 Total $ 35,302</t>
  </si>
  <si>
    <t>Stock and Stock Options (Tables)</t>
  </si>
  <si>
    <t>Share-based Compensation Arrangement by Share-based Payment Award [Line Items]</t>
  </si>
  <si>
    <t>Summary of Stock Option Activity Under the Stock Option Plans</t>
  </si>
  <si>
    <t>The following tables summarize stock option activity under the Plans: Shares Price Per Share Weighted Average Exercise Price Weighted Average Remaining Contractual Life (in years) Aggregate Intrinsic Value (in millions) Outstanding, December 31, 2018 1,264,394 $1.46 - $14.66 $ 7.41 Granted 323,500 $3.31 - $6.26 $ 4.84 Exercised (9,500 ) $1.46 $ 1.46 Canceled (199,844 ) $1.46 - $14.66 $ 8.77 Outstanding, December 31, 2019 1,378,550 $2.39 - $14.66 $ 6.65 Exercisable, December 31, 2019 907,667 $2.39 - $14.66 $ 7.21 4.4 $ — Exercisable and expected to vest, December 31, 2019 1,314,500 $2.39 - $14.66 $ 6.69 5.9 $ —</t>
  </si>
  <si>
    <t>Schedule of Expected Life of the Stock Based Award and Stock Price Volatility</t>
  </si>
  <si>
    <t>The fair value of each option grant is estimated on the date of grant using the Black-Scholes option-pricing model with the following assumptions used for grants of options under the Plans: Year Ended 2019 2018 Expected dividend yield — — Expected stock price volatility 40% - 43% 40% - 45% Risk-free interest rate 1.6% - 2.6% 2.6% - 3.1% Expected life of options (years) 6 6</t>
  </si>
  <si>
    <t>Service-Based Restricted Stock and Restricted Stock Unit Awards</t>
  </si>
  <si>
    <t>Summary of Restricted Stock and Unit Award Activity</t>
  </si>
  <si>
    <t>The following table summarizes the service-based restricted stock and unit award activity for the year ended December 31, 2019 : Shares Weighted Average Grant Date Fair Value per Share Unvested restricted stock at December 31, 2018 130,284 $ 8.13 Granted 143,719 $ 3.98 Vested (126,786 ) $ 6.43 Canceled (18,075 ) $ 7.87 Unvested restricted stock at December 31, 2019 129,142 $ 5.22</t>
  </si>
  <si>
    <t>Performance-Based Restricted Stock and Unit Awards</t>
  </si>
  <si>
    <t>The following table summarizes the performance-based restricted stock and unit award activity for the year ended December 31, 2019 : Shares Weighted Average Grant Date Fair Value per Share Unvested restricted stock at December 31, 2018 53,835 $ 8.28 Granted 169,781 $ 2.41 Vested (135,803 ) $ 3.50 Canceled (73,482 ) $ 3.39 Unvested restricted stock at December 31, 2019 14,331 $ 8.95</t>
  </si>
  <si>
    <t>Market-Based Restricted Stock and Unit Awards</t>
  </si>
  <si>
    <t>The following table summarized the market-based restricted stock and unit award activity for the year ended December 31, 2019 : Shares Weighted Average Grant Date Fair Value per Share Unvested restricted stock at December 31, 2018 272,208 $ 6.16 Granted — $ — Vested — $ — Canceled (195,121 ) $ 5.99 Unvested restricted stock at December 31, 2019 77,087 $ 6.59</t>
  </si>
  <si>
    <t>Summary of Market-Based Restricted Stock and Unit Award Grant Estimated Under the Plans</t>
  </si>
  <si>
    <t>The fair value of each market-based restricted stock and unit award grant is estimated on the date of grant using a Monte-Carlo simulation with the following assumptions used for grants under the Plans: Year Ended 2018 Expected dividend yield — Expected stock price volatility 41.6% Risk-free interest rate 2.4% Expected term (years) 3 Weighted average grant date fair value $8.85</t>
  </si>
  <si>
    <t>DSU Award</t>
  </si>
  <si>
    <t>The following table summarizes the DSU activity for the year ended December 31, 2019 : Shares Weighted Average Grant Date Fair Value per Share Unvested deferred stock at December 31, 2018 251,996 $ 9.33 Granted 199,993 $ 3.75 Vested — $ — Unvested deferred stock at December 31, 2019 451,989 $ 6.86</t>
  </si>
  <si>
    <t>Income Taxes (Tables)</t>
  </si>
  <si>
    <t>Consolidated Income (Loss) From Operations before Income Taxes, By Domestic and Foreign Entities</t>
  </si>
  <si>
    <t>The consolidated income (loss) from operations before income taxes, by domestic and foreign entities, is as follows (in thousands): Year-Ended 2019 2018 Domestic $ 3,157 $ (459 ) Foreign (4,166 ) 4,457 Total $ (1,009 ) $ 3,998</t>
  </si>
  <si>
    <t>Reconciliation of the Difference between Expected Income Tax Expense (Benefit) from Operations</t>
  </si>
  <si>
    <t>A reconciliation of the difference between the expected income tax expense (benefit) from operations at the U.S. federal statutory corporate tax rate of 21% and the Company’s effective tax rate is as follows (in thousands): Year Ended 2019 2018 Income tax benefit computed at statutory rate $ (212 ) $ 840 Items not deductible for tax purposes 297 437 Change in valuation allowance 514 (79 ) Impact of Tax Reform Act — 170 State taxes 443 576 Foreign exchange rate difference (330 ) (80 ) Net operating loss adjustments 246 421 Prior year return-to-provision true-up (446 ) 426 Other 649 59 Provision for income taxes $ 1,161 $ 2,770</t>
  </si>
  <si>
    <t>Summary of Current and Deferred Income Tax Expense (Benefit)</t>
  </si>
  <si>
    <t>Current and deferred income tax expense (benefit) is summarized as follows (in thousands): December 31, 2019 2018 Current Domestic $ (53 ) $ 93 State 443 577 Foreign 295 1,856 Total Current 685 2,526 Deferred Domestic 568 352 State 12 21 Foreign (104 ) (129 ) Total Deferred 476 244 Provision for income taxes $ 1,161 $ 2,770</t>
  </si>
  <si>
    <t>Components of the Deferred Tax Asset (Liability)</t>
  </si>
  <si>
    <t>The components of the deferred tax asset (liability) are as follows (in thousands): Year Ended 2019 2018 Deferred tax assets: Allowance for doubtful accounts $ 226 $ 105 Inventory reserve 66 67 Property and equipment 1,465 1,078 Accrued expenses 858 1,276 Deferred revenue 847 643 State tax - deferred 1,914 1,724 Net operating loss carryforwards 13,732 14,114 Other 4,747 3,992 23,855 22,999 Less - Valuation allowance 22,657 22,143 Total deferred tax assets 1,198 856 Deferred tax liabilities: Other (1,952 ) (1,434 ) Total deferred tax liabilities (1,952 ) (1,434 ) Deferred tax liabilities, net $ (754 ) $ (578 )</t>
  </si>
  <si>
    <t>Earnings Per Share (Tables)</t>
  </si>
  <si>
    <t>Schedule of Reconciliation of Denominator Used in Calculation of Basic and Diluted Earnings Per share</t>
  </si>
  <si>
    <t xml:space="preserve"> A reconciliation of the denominator used in the calculation of basic and diluted earnings per share is as follows (in thousands): Year Ended December 31, 2019 2018 Numerator: Net income (loss) $ (2,170 ) $ 1,228 Denominator: Weighted-average shares outstanding for basic earnings (loss) per share 19,449 19,203 Effect of dilutive securities: Options to purchase common stock — 211 Other dilutive securities — 412 Adjusted weighted-average shares outstanding for diluted earnings (loss) per share 19,449 19,826</t>
  </si>
  <si>
    <t>Leases (Tables)</t>
  </si>
  <si>
    <t>Lease Costs and Supplemental Cash Flow Information</t>
  </si>
  <si>
    <t>Supplemental consolidated cash flow information related to leases is as follows (in thousands): December 31, 2019 Cash paid for amounts included in the measurement of lease liabilities: Operating cash flows arising from operating leases $ 9,365 Operating cash flows arising from finance leases $ 160 Financing cash flows arising from finance leases $ 1,644 Right-of-use assets obtained in exchange for operating lease liabilities $ 2,910 Right-of-use assets obtained in exchange for finance lease liabilities $ 414 Total lease costs consist of the following (in thousands): December 31, 2019 Lease costs: Finance lease costs: Amortization of right-of-use assets $ 1,387 Interest on lease liabilities 160 Operating lease costs 9,326 Variable lease costs 2,949 Short-term lease costs 1,656 Total lease costs $ 15,478</t>
  </si>
  <si>
    <t>Finance Lease Maturity</t>
  </si>
  <si>
    <t>Maturities of lease liabilities are as follows (in thousands): December 31, 2019 Operating Leases Finance Leases 2020 $ 10,456 $ 1,253 2021 9,567 836 2022 8,698 143 2023 6,691 52 2024 4,659 21 Thereafter 8,491 — Total lease payments 48,562 2,305 Less interest (6,363 ) (128 ) Total lease obligations $ 42,199 $ 2,177</t>
  </si>
  <si>
    <t>Operating Lease Maturity</t>
  </si>
  <si>
    <t>Future minimum obligations under leases in effect as of December 31, 2018 having a non-cancelable term in excess of one year as determined prior to the adoption of ASU 2016-02 were as follows (in thousands): December 31, 2018 Operating Leases Finance Leases 2019 $ 9,659 $ 1,811 2020 10,028 1,169 2021 9,222 725 2022 8,407 55 2023 6,828 — Thereafter 12,840 — Future minimum lease obligations $ 56,984 3,760 Less interest (265 ) Present value of net minimum lease obligations $ 3,495</t>
  </si>
  <si>
    <t>Segment and Geographic Information (Tables)</t>
  </si>
  <si>
    <t>Summary of Segment Information</t>
  </si>
  <si>
    <t>The following table discloses segment information for the periods presented (in thousands): Year ended December 31, 2019 2018 Revenues: PFS Operations $ 216,399 $ 241,736 LiveArea Professional Services 77,623 84,424 Total revenues $ 294,022 $ 326,160 Business unit direct contribution: PFS Operations $ 11,545 $ 18,946 LiveArea Professional Services 9,247 10,257 Total business unit direct contribution 20,792 29,203 Unallocated corporate expenses (19,905 ) (22,706 ) Income from operations $ 887 $ 6,497 Depreciation and amortization: PFS Operations $ 8,047 $ 7,920 LiveArea Professional Services 1,162 2,276 Unallocated corporate expenses 1,158 1,171 Total depreciation and amortization $ 10,367 $ 11,367</t>
  </si>
  <si>
    <t>Schedule of Revenues &amp; Long-lived Assets Based on Geographic Area</t>
  </si>
  <si>
    <t>The following is geographic information by area. Revenues are attributed based on the Company’s domicile. Year Ended 2019 2018 Revenues (in thousands): United States $ 243,897 $ 263,506 Europe 46,581 58,027 Canada 3,476 4,642 India 8,098 8,900 Inter-segment Eliminations (8,030 ) (8,915 ) $ 294,022 $ 326,160 December 31, 2019 2018 Long-lived assets (in thousands): United States $ 76,870 $ 59,530 Europe 23,314 8,695 Canada 1,198 139 India 3,757 3,621 $ 105,139 $ 71,985</t>
  </si>
  <si>
    <t>Significant Accounting Policies - Additional Information (Details) - USD ($) $ in Thousands</t>
  </si>
  <si>
    <t>Jan. 01, 2019</t>
  </si>
  <si>
    <t>Significant Accounting Policies [Line Items]</t>
  </si>
  <si>
    <t>Capitalized contract cost, amortization period</t>
  </si>
  <si>
    <t>1 year</t>
  </si>
  <si>
    <t>Operating lease, right of use asset</t>
  </si>
  <si>
    <t>Total lease obligations</t>
  </si>
  <si>
    <t>Accounting Standards Update 2016-02</t>
  </si>
  <si>
    <t>Minimum</t>
  </si>
  <si>
    <t>Project contract period</t>
  </si>
  <si>
    <t>3 years</t>
  </si>
  <si>
    <t>Maximum</t>
  </si>
  <si>
    <t>5 years</t>
  </si>
  <si>
    <t>Largest Customer | Customer Concentration Risk | Revenues</t>
  </si>
  <si>
    <t>Concentration risk</t>
  </si>
  <si>
    <t>14.00%</t>
  </si>
  <si>
    <t>Second Largest Customer | Customer Concentration Risk | Revenues</t>
  </si>
  <si>
    <t>10.00%</t>
  </si>
  <si>
    <t>Acquisition - Additional Information (Details) - CrossView, Inc. - USD ($)</t>
  </si>
  <si>
    <t>Aug. 05, 2015</t>
  </si>
  <si>
    <t>Business Acquisition [Line Items]</t>
  </si>
  <si>
    <t>Consideration paid</t>
  </si>
  <si>
    <t>Number of shares of common stock issued</t>
  </si>
  <si>
    <t>2017 Earn-out Payments</t>
  </si>
  <si>
    <t>2018 Earn-out Payments</t>
  </si>
  <si>
    <t>Earn-out payments, maximum</t>
  </si>
  <si>
    <t>Additional expense related to change in fair value of performance-based contingent payments liability</t>
  </si>
  <si>
    <t>Cash in excess of original estimate for performance-based contingent consideration liability</t>
  </si>
  <si>
    <t>Restricted Stock | 2017 Earn-out Payments</t>
  </si>
  <si>
    <t>Share consideration</t>
  </si>
  <si>
    <t>Issuance of restricted shares</t>
  </si>
  <si>
    <t>Revenue from Contracts with Clients and Customers - Additional Information, Performance Obligations (Details) $ in Millions</t>
  </si>
  <si>
    <t>Dec. 31, 2019USD ($)</t>
  </si>
  <si>
    <t>Revenue, Remaining Performance Obligation, Expected Timing of Satisfaction, Start Date: 2020-01-01</t>
  </si>
  <si>
    <t>Percentage of remaining performance obligations revenue expected to be recognized</t>
  </si>
  <si>
    <t>87.00%</t>
  </si>
  <si>
    <t>Disaggregation of Revenue [Line Items]</t>
  </si>
  <si>
    <t>Remaining performance obligations period expected to be recognized</t>
  </si>
  <si>
    <t>Revenue, Remaining Performance Obligation, Expected Timing of Satisfaction, Start Date: 2021-01-01</t>
  </si>
  <si>
    <t>Performance obligation</t>
  </si>
  <si>
    <t>98.00%</t>
  </si>
  <si>
    <t>Revenue from Contracts with Clients and Customers - Summary of Contract Balances (Details) - USD ($) $ in Thousands</t>
  </si>
  <si>
    <t>Contract Assets</t>
  </si>
  <si>
    <t>Trade Accounts Receivable, net</t>
  </si>
  <si>
    <t>Unbilled Accounts Receivable</t>
  </si>
  <si>
    <t>Costs to Fulfill</t>
  </si>
  <si>
    <t>Total Contract Assets</t>
  </si>
  <si>
    <t>Contract Liabilities</t>
  </si>
  <si>
    <t>Accrued Contract Liabilities</t>
  </si>
  <si>
    <t>Deferred Revenue</t>
  </si>
  <si>
    <t>Total Contract Liabilities</t>
  </si>
  <si>
    <t>Revenue from Contracts with Clients and Customers - Additional Information (Details) - USD ($) $ in Millions</t>
  </si>
  <si>
    <t>Increase (decrease) in costs to fulfill contracts with customers from new projects</t>
  </si>
  <si>
    <t>Increase in contract assets</t>
  </si>
  <si>
    <t>Amortization of costs to fulfill contract assets</t>
  </si>
  <si>
    <t>Changes in net contract liabilities</t>
  </si>
  <si>
    <t>Increase in contract liabilities for new projects</t>
  </si>
  <si>
    <t>Change in contract liabilities from amortization and recognition and recognition of revenue</t>
  </si>
  <si>
    <t>Contract loss</t>
  </si>
  <si>
    <t>Revenue from Contracts with Clients and Customers - Summary of Revenues Disaggregated by Revenue Source, Timing of Revenue Recognition and Region (Details) - USD ($) $ in Thousands</t>
  </si>
  <si>
    <t>Revenues:</t>
  </si>
  <si>
    <t>Disaggregated revenue</t>
  </si>
  <si>
    <t>North America</t>
  </si>
  <si>
    <t>Europe</t>
  </si>
  <si>
    <t>Over time</t>
  </si>
  <si>
    <t>Point-in-time</t>
  </si>
  <si>
    <t>PFS Operations</t>
  </si>
  <si>
    <t>PFS Operations | North America</t>
  </si>
  <si>
    <t>PFS Operations | Europe</t>
  </si>
  <si>
    <t>PFS Operations | Over time</t>
  </si>
  <si>
    <t>PFS Operations | Point-in-time</t>
  </si>
  <si>
    <t>LiveArea Professional Services</t>
  </si>
  <si>
    <t>LiveArea Professional Services | North America</t>
  </si>
  <si>
    <t>LiveArea Professional Services | Europe</t>
  </si>
  <si>
    <t>LiveArea Professional Services | Over time</t>
  </si>
  <si>
    <t>LiveArea Professional Services | Point-in-time</t>
  </si>
  <si>
    <t>Service fee revenue | PFS Operations</t>
  </si>
  <si>
    <t>Service fee revenue | LiveArea Professional Services</t>
  </si>
  <si>
    <t>Product revenue, net | PFS Operations</t>
  </si>
  <si>
    <t>Product revenue, net | LiveArea Professional Services</t>
  </si>
  <si>
    <t>Pass-through revenue | PFS Operations</t>
  </si>
  <si>
    <t>Pass-through revenue | LiveArea Professional Services</t>
  </si>
  <si>
    <t>Property and Equipment (Detail) - USD ($) $ in Thousands</t>
  </si>
  <si>
    <t>Property, Plant and Equipment [Line Items]</t>
  </si>
  <si>
    <t>Property and equipment, gross</t>
  </si>
  <si>
    <t>Less-accumulated depreciation and amortization</t>
  </si>
  <si>
    <t>Property and equipment, net</t>
  </si>
  <si>
    <t>Purchased and capitalized software costs</t>
  </si>
  <si>
    <t>Purchased and capitalized software costs | Minimum</t>
  </si>
  <si>
    <t>Property and equipment, depreciable life</t>
  </si>
  <si>
    <t>2 years</t>
  </si>
  <si>
    <t>Purchased and capitalized software costs | Maximum</t>
  </si>
  <si>
    <t>7 years</t>
  </si>
  <si>
    <t>Furniture, fixtures and equipment</t>
  </si>
  <si>
    <t>Furniture, fixtures and equipment | Minimum</t>
  </si>
  <si>
    <t>Furniture, fixtures and equipment | Maximum</t>
  </si>
  <si>
    <t>10 years</t>
  </si>
  <si>
    <t>Computer equipment</t>
  </si>
  <si>
    <t>Computer equipment | Minimum</t>
  </si>
  <si>
    <t>Computer equipment | Maximum</t>
  </si>
  <si>
    <t>6 years</t>
  </si>
  <si>
    <t>Leasehold improvements</t>
  </si>
  <si>
    <t>Leasehold improvements | Minimum</t>
  </si>
  <si>
    <t>Leasehold improvements | Maximum</t>
  </si>
  <si>
    <t>In-process assets</t>
  </si>
  <si>
    <t>Property and Equipment - Additional Information (Detail) - USD ($) $ in Thousands</t>
  </si>
  <si>
    <t>Capital leases</t>
  </si>
  <si>
    <t>Accumulated amortization of capital leases</t>
  </si>
  <si>
    <t>Property And Equipment Excluding Capital Leases</t>
  </si>
  <si>
    <t>Assets Held Under Capital Leases</t>
  </si>
  <si>
    <t>Goodwill and Identifiable Intangibles, Net - Additional Information (Details) - USD ($) $ in Thousands</t>
  </si>
  <si>
    <t>Goodwill and Identifiable Intangibles, Net [Line Items]</t>
  </si>
  <si>
    <t>Goodwill changed due to foreign currency translation</t>
  </si>
  <si>
    <t>Amortization expenses</t>
  </si>
  <si>
    <t>Goodwill and Identifiable Intangibles, Net - Schedule of Definite-Lived Identifiable Intangible Assets Acquired (Details) - USD ($) $ in Thousands</t>
  </si>
  <si>
    <t>Finite-Lived Intangible Assets [Line Items]</t>
  </si>
  <si>
    <t>Gross Carrying Value</t>
  </si>
  <si>
    <t>Accumulated Amortization</t>
  </si>
  <si>
    <t>Net Carrying Value</t>
  </si>
  <si>
    <t>Trade names</t>
  </si>
  <si>
    <t>Trade names | Minimum</t>
  </si>
  <si>
    <t>Estimated Useful Life from Acquisition</t>
  </si>
  <si>
    <t>2 years 3 months</t>
  </si>
  <si>
    <t>Trade names | Maximum</t>
  </si>
  <si>
    <t>2 years 6 months</t>
  </si>
  <si>
    <t>Non-compete agreements</t>
  </si>
  <si>
    <t>Non-compete agreements | Minimum</t>
  </si>
  <si>
    <t>Non-compete agreements | Maximum</t>
  </si>
  <si>
    <t>3 years 6 months</t>
  </si>
  <si>
    <t>Leasehold</t>
  </si>
  <si>
    <t>Customer relationships</t>
  </si>
  <si>
    <t>Customer relationships | Minimum</t>
  </si>
  <si>
    <t>1 year 7 months 6 days</t>
  </si>
  <si>
    <t>Customer relationships | Maximum</t>
  </si>
  <si>
    <t>9 years</t>
  </si>
  <si>
    <t>Developed technology</t>
  </si>
  <si>
    <t>Developed technology | Minimum</t>
  </si>
  <si>
    <t>Developed technology | Maximum</t>
  </si>
  <si>
    <t>Other intangibles</t>
  </si>
  <si>
    <t>Goodwill and Identifiable Intangibles, Net - Summary of Estimated Amortization Expense (Details) $ in Thousands</t>
  </si>
  <si>
    <t>2020</t>
  </si>
  <si>
    <t>2021</t>
  </si>
  <si>
    <t>2022</t>
  </si>
  <si>
    <t>2023</t>
  </si>
  <si>
    <t>2024</t>
  </si>
  <si>
    <t>Inventory Financing - Additional Information (Details) - USD ($)</t>
  </si>
  <si>
    <t>Dec. 31, 2020</t>
  </si>
  <si>
    <t>Scenario Forecast</t>
  </si>
  <si>
    <t>Line of Credit Facility [Line Items]</t>
  </si>
  <si>
    <t>Cash dividend receivable</t>
  </si>
  <si>
    <t>Supplies Distributors</t>
  </si>
  <si>
    <t>Cash dividends received</t>
  </si>
  <si>
    <t>Short Term Credit Facility | United States | IBM Credit LLC | Supplies Distributors</t>
  </si>
  <si>
    <t>Maximum financing receivable capacity through agreement thereafter</t>
  </si>
  <si>
    <t>Notice period time to exit from the agreement</t>
  </si>
  <si>
    <t>90 day</t>
  </si>
  <si>
    <t>Outstanding borrowing</t>
  </si>
  <si>
    <t>Available credit</t>
  </si>
  <si>
    <t>Subordinated note outstanding, minimum limit</t>
  </si>
  <si>
    <t>Weighted average interest rate on outstanding borrowings</t>
  </si>
  <si>
    <t>5.25%</t>
  </si>
  <si>
    <t>5.75%</t>
  </si>
  <si>
    <t>Short Term Credit Facility | United States | IBM Credit LLC | Supplies Distributors | Prime Rate</t>
  </si>
  <si>
    <t>Percentage points added to the reference rate to compute the variable rate on the debt instrument</t>
  </si>
  <si>
    <t>0.50%</t>
  </si>
  <si>
    <t>Debt Obligations - Summary of Outstanding Debt and Capital Lease Obligations (Details) - USD ($) $ in Thousands</t>
  </si>
  <si>
    <t>Debt Instrument [Line Items]</t>
  </si>
  <si>
    <t>Finance leases</t>
  </si>
  <si>
    <t>Other</t>
  </si>
  <si>
    <t>Debt and capital lease obligation</t>
  </si>
  <si>
    <t>Less current portion of long-term debt</t>
  </si>
  <si>
    <t>Long-term debt, less current portion</t>
  </si>
  <si>
    <t>U.S. Credit Agreement</t>
  </si>
  <si>
    <t>U.S. Credit Agreement | Revolving loan</t>
  </si>
  <si>
    <t>Credit facility</t>
  </si>
  <si>
    <t>U.S. Credit Agreement | Equipment loan</t>
  </si>
  <si>
    <t>Debt Obligations - U.S. Credit Agreement - Additional Information (Details) - USD ($)</t>
  </si>
  <si>
    <t>Nov. 01, 2018</t>
  </si>
  <si>
    <t>Aug. 31, 2015</t>
  </si>
  <si>
    <t>Credit Agreement, fee paid</t>
  </si>
  <si>
    <t>Credit facility maximum borrowing capacity</t>
  </si>
  <si>
    <t>Available credit under credit agreement</t>
  </si>
  <si>
    <t>Available increase under credit agreement</t>
  </si>
  <si>
    <t>Availability under credit agreement after available increase under credit agreement</t>
  </si>
  <si>
    <t>3.96%</t>
  </si>
  <si>
    <t>4.56%</t>
  </si>
  <si>
    <t>Credit facility collateral pledge percentage</t>
  </si>
  <si>
    <t>65.00%</t>
  </si>
  <si>
    <t>U.S. Credit Agreement | Term loan</t>
  </si>
  <si>
    <t>Debt Obligations - Debt and Finance Lease Maturities - Additional Information (Details) $ in Millions</t>
  </si>
  <si>
    <t>Debt Obligations - Schedule of Aggregate Maturities of Debt (Details) $ in Thousands</t>
  </si>
  <si>
    <t>Schedule of aggregate maturities of debt</t>
  </si>
  <si>
    <t>Stock and Stock Options - Additional Information (Details) - USD ($)</t>
  </si>
  <si>
    <t>Jun. 08, 2000</t>
  </si>
  <si>
    <t>Mar. 31, 2019</t>
  </si>
  <si>
    <t>Sep. 30, 2018</t>
  </si>
  <si>
    <t>Jun. 30, 2018</t>
  </si>
  <si>
    <t>Number of preferred stock purchase rights issued per common share (in shares)</t>
  </si>
  <si>
    <t>Number of shares which preferred stock purchase rights are convertible into (in shares)</t>
  </si>
  <si>
    <t>Preferred stock purchase rights at exercise price ( in usd per share)</t>
  </si>
  <si>
    <t>Percentage of outstanding shares of common stock to exercise preferred stock purchase rights</t>
  </si>
  <si>
    <t>20.00%</t>
  </si>
  <si>
    <t>Preferred stock purchase rights expiration term after 2021 annual meeting</t>
  </si>
  <si>
    <t>30 days</t>
  </si>
  <si>
    <t>Total unrecognized compensation costs</t>
  </si>
  <si>
    <t>Weighted average period</t>
  </si>
  <si>
    <t>2 years 7 months 6 days</t>
  </si>
  <si>
    <t>Reduction of shares available for grant</t>
  </si>
  <si>
    <t>Total intrinsic value of options and non-plan Options exercised</t>
  </si>
  <si>
    <t>Board of Directors Chairman</t>
  </si>
  <si>
    <t>Stock issued during period (in shares)</t>
  </si>
  <si>
    <t>Selling, General and Administrative Expenses</t>
  </si>
  <si>
    <t>Stock Options</t>
  </si>
  <si>
    <t>Stock options and stock option plans vesting terms period</t>
  </si>
  <si>
    <t>Stock options exercised within period</t>
  </si>
  <si>
    <t>Weighted average fair value per share of performance shares granted (in usd per share)</t>
  </si>
  <si>
    <t>Grants in period (in shares)</t>
  </si>
  <si>
    <t>Service-Based Restricted Stock and Restricted Stock Unit Awards | Minimum</t>
  </si>
  <si>
    <t>Service-Based Restricted Stock and Restricted Stock Unit Awards | Maximum</t>
  </si>
  <si>
    <t>4 years</t>
  </si>
  <si>
    <t>Performance-Based Restricted Stock and Unit Awards | Minimum</t>
  </si>
  <si>
    <t>Performance-Based Restricted Stock and Unit Awards | Maximum</t>
  </si>
  <si>
    <t>Market-Based Restricted Stock and Unit Awards | Minimum</t>
  </si>
  <si>
    <t>Market-Based Restricted Stock and Unit Awards | Maximum</t>
  </si>
  <si>
    <t>Employee Plan</t>
  </si>
  <si>
    <t>Outstanding stock options authorized for issuance (in shares)</t>
  </si>
  <si>
    <t>Future grants under the stock option plans (in shares)</t>
  </si>
  <si>
    <t>Weighted average fair value per share of options granted</t>
  </si>
  <si>
    <t>Employee Plan | Restricted Shares</t>
  </si>
  <si>
    <t>Total fair value of performance shares vested</t>
  </si>
  <si>
    <t>Stock and Stock Options - Summary of Stock Option Activity Under the Stock Option Plans (Details) $ / shares in Units, $ in Millions</t>
  </si>
  <si>
    <t>Dec. 31, 2019USD ($)$ / sharesshares</t>
  </si>
  <si>
    <t>Shares</t>
  </si>
  <si>
    <t>Outstanding shares, Beginning balance (in shares) | shares</t>
  </si>
  <si>
    <t>Shares granted (in shares) | shares</t>
  </si>
  <si>
    <t>Shares exercised (in shares) | shares</t>
  </si>
  <si>
    <t>Shares canceled (in shares) | shares</t>
  </si>
  <si>
    <t>Outstanding shares, Ending balance (in shares) | shares</t>
  </si>
  <si>
    <t>Shares exercisable (in shares) | shares</t>
  </si>
  <si>
    <t>Shares exercisable and expected to vest (in shares) | shares</t>
  </si>
  <si>
    <t>Weighted Average Exercise Price</t>
  </si>
  <si>
    <t>Weighted average exercise price, Outstanding beginning balance (in usd per share)</t>
  </si>
  <si>
    <t>Weighted average exercise price granted (in usd per share)</t>
  </si>
  <si>
    <t>Weighted average exercise price exercised (in usd per share)</t>
  </si>
  <si>
    <t>Weighted average exercise price canceled (in usd per share)</t>
  </si>
  <si>
    <t>Weighted average exercise price, Outstanding ending balance (in usd per share)</t>
  </si>
  <si>
    <t>Weighted average exercise price exercisable (in usd per share)</t>
  </si>
  <si>
    <t>Weighted average exercise price exercisable and expected to vest (in usd per share)</t>
  </si>
  <si>
    <t>Share-based Compensation Arrangement by Share-based Payment Award, Options, Additional Disclosures [Abstract]</t>
  </si>
  <si>
    <t>Weighted average remaining contractual life exercisable (in years)</t>
  </si>
  <si>
    <t>4 years 5 months 5 days</t>
  </si>
  <si>
    <t>Weighted average remaining contractual life exercisable and expected to vest (in years)</t>
  </si>
  <si>
    <t>5 years 10 months 24 days</t>
  </si>
  <si>
    <t>Aggregate intrinsic value exercisable | $</t>
  </si>
  <si>
    <t>Aggregate intrinsic value exercisable and expected to vest | $</t>
  </si>
  <si>
    <t>Price Per Share</t>
  </si>
  <si>
    <t>Outstanding price per share, Beginning balance (in usd per share)</t>
  </si>
  <si>
    <t>Price per share granted (in usd per share)</t>
  </si>
  <si>
    <t>Price per share exercised (in usd per share)</t>
  </si>
  <si>
    <t>Price per share canceled (in usd per share)</t>
  </si>
  <si>
    <t>Outstanding price per share, Ending balance (in usd per share)</t>
  </si>
  <si>
    <t>Price per share exercisable (in usd per share)</t>
  </si>
  <si>
    <t>Price per share exercisable and expected to vest (in usd per share)</t>
  </si>
  <si>
    <t>Stock and Stock Options - Summary of Stock Option Activity Under the Plans (Details)</t>
  </si>
  <si>
    <t>Expected dividend yield</t>
  </si>
  <si>
    <t>0.00%</t>
  </si>
  <si>
    <t>Expected stock price volatility minimum</t>
  </si>
  <si>
    <t>40.00%</t>
  </si>
  <si>
    <t>Expected stock price volatility maximum</t>
  </si>
  <si>
    <t>43.00%</t>
  </si>
  <si>
    <t>45.00%</t>
  </si>
  <si>
    <t>Risk-free interest rate minimum</t>
  </si>
  <si>
    <t>1.60%</t>
  </si>
  <si>
    <t>2.60%</t>
  </si>
  <si>
    <t>Risk-free interest rate maximum</t>
  </si>
  <si>
    <t>3.10%</t>
  </si>
  <si>
    <t>Expected life of options (years)</t>
  </si>
  <si>
    <t>Stock and Stock Options - Summary of Service-Based Restricted Stock and Unit Award Activity (Details) - Service-Based Restricted Stock and Restricted Stock Unit Awards</t>
  </si>
  <si>
    <t>Dec. 31, 2019$ / sharesshares</t>
  </si>
  <si>
    <t>Share-based Compensation Arrangement by Share-based Payment Award, Equity Instruments Other than Options, Nonvested, Number of Shares [Roll Forward]</t>
  </si>
  <si>
    <t>Unvested restricted stock, Shares, beginning balance (in shares) | shares</t>
  </si>
  <si>
    <t>Shares, Granted (in shares) | shares</t>
  </si>
  <si>
    <t>Shares, Vested (in shares) | shares</t>
  </si>
  <si>
    <t>Shares, Canceled (in shares) | shares</t>
  </si>
  <si>
    <t>Unvested restricted stock, Shares, Ending balance (in shares) | shares</t>
  </si>
  <si>
    <t>Share-based Compensation Arrangement by Share-based Payment Award, Equity Instruments Other than Options, Nonvested, Weighted Average Grant Date Fair Value [Abstract]</t>
  </si>
  <si>
    <t>Unvested restricted stock, Weighted average grant date fair value per share, Beginning balance (in usd per share) | $ / shares</t>
  </si>
  <si>
    <t>Weighted average grant date fair value per share, Granted (in usd per share) | $ / shares</t>
  </si>
  <si>
    <t>Weighted average grant date fair value per share, Vested (in usd per share) | $ / shares</t>
  </si>
  <si>
    <t>Weighted average grant date fair value per share, Canceled (in usd per share) | $ / shares</t>
  </si>
  <si>
    <t>Unvested restricted stock, Weighted average grant date fair value per share, Ending balance (in usd per share) | $ / shares</t>
  </si>
  <si>
    <t>Stock and Stock Options - Summary of Performance-Based Restricted Stock and Unit Award Activity (Details) - Performance-Based Restricted Stock and Unit Awards</t>
  </si>
  <si>
    <t>Stock and Stock Options - Summary of Market-Based Restricted Stock and Unit Award Activity (Details) - Market-Based Restricted Stock and Unit Awards</t>
  </si>
  <si>
    <t>Stock and Stock Options - Summary of Market-Based Restricted Stock and Unit Award Grant Estimated Under the Plans (Details) - $ / shares</t>
  </si>
  <si>
    <t>Expected term (years)</t>
  </si>
  <si>
    <t>Expected stock price volatility</t>
  </si>
  <si>
    <t>41.60%</t>
  </si>
  <si>
    <t>Risk-free interest rate</t>
  </si>
  <si>
    <t>2.40%</t>
  </si>
  <si>
    <t>Weighted average grant date fair value</t>
  </si>
  <si>
    <t>Stock and Stock Options - Summary of Deferred Stock Unit Activity (Details) - DSU Award</t>
  </si>
  <si>
    <t>Income Taxes - Consolidated Income (Loss) From Operations before Income Taxes, By Domestic and Foreign Entities (Details) - USD ($) $ in Thousands</t>
  </si>
  <si>
    <t>Domestic</t>
  </si>
  <si>
    <t>Foreign</t>
  </si>
  <si>
    <t>Income Taxes - Additional Information (Details) $ in Millions</t>
  </si>
  <si>
    <t>Foreign Country | Canada</t>
  </si>
  <si>
    <t>Operating Loss Carryforwards [Line Items]</t>
  </si>
  <si>
    <t>Net operating loss carryforwards relate to taxable losses</t>
  </si>
  <si>
    <t>Foreign Country | Europe</t>
  </si>
  <si>
    <t>Domestic Country | United States</t>
  </si>
  <si>
    <t>Income Taxes - Reconciliation of the Difference between Expected Income Tax Expense (Benefit) from Operations (Details) - USD ($) $ in Thousands</t>
  </si>
  <si>
    <t>Income tax benefit computed at statutory rate</t>
  </si>
  <si>
    <t>Items not deductible for tax purposes</t>
  </si>
  <si>
    <t>Change in valuation allowance</t>
  </si>
  <si>
    <t>Impact of Tax Reform Act</t>
  </si>
  <si>
    <t>State taxes</t>
  </si>
  <si>
    <t>Foreign exchange rate difference</t>
  </si>
  <si>
    <t>Net operating loss adjustments</t>
  </si>
  <si>
    <t>Prior year return-to-provision true-up</t>
  </si>
  <si>
    <t>Provision for income taxes</t>
  </si>
  <si>
    <t>Income Taxes - Summary of Current and Deferred Income Tax Expense (Benefit) (Details) - USD ($) $ in Thousands</t>
  </si>
  <si>
    <t>Current</t>
  </si>
  <si>
    <t>State</t>
  </si>
  <si>
    <t>Total Current</t>
  </si>
  <si>
    <t>Deferred</t>
  </si>
  <si>
    <t>Total Deferred</t>
  </si>
  <si>
    <t>Income Taxes - Components of the Deferred Tax Asset (Liability) (Details) - USD ($) $ in Thousands</t>
  </si>
  <si>
    <t>Deferred tax assets:</t>
  </si>
  <si>
    <t>Inventory reserve</t>
  </si>
  <si>
    <t>Property and equipment</t>
  </si>
  <si>
    <t>State tax - deferred</t>
  </si>
  <si>
    <t>Net operating loss carryforwards</t>
  </si>
  <si>
    <t>Deferred tax assets, gross</t>
  </si>
  <si>
    <t>Less - Valuation allowance</t>
  </si>
  <si>
    <t>Total deferred tax assets</t>
  </si>
  <si>
    <t>Deferred tax liabilities:</t>
  </si>
  <si>
    <t>Total deferred tax liabilities</t>
  </si>
  <si>
    <t>Deferred tax liabilities, net</t>
  </si>
  <si>
    <t>Earnings Per Share - Schedule of Reconciliation of Denominator Used in Calculation of Basic and Diluted Earnings Per share (Details) - USD ($) shares in Thousands, $ in Thousands</t>
  </si>
  <si>
    <t>Numerator:</t>
  </si>
  <si>
    <t>Denominator:</t>
  </si>
  <si>
    <t>Weighted-average shares outstanding for basic earnings (loss) per share (in shares)</t>
  </si>
  <si>
    <t>Effect of dilutive securities:</t>
  </si>
  <si>
    <t>Options to purchase common stock (in shares)</t>
  </si>
  <si>
    <t>Other dilutive securities (in shares)</t>
  </si>
  <si>
    <t>Adjusted weighted-average shares outstanding for diluted earnings (loss) per share (in shares)</t>
  </si>
  <si>
    <t>Earnings Per Share - Additional Information (Details) - shares shares in Millions</t>
  </si>
  <si>
    <t>Outstanding common stock excluded from calculations of diluted earnings per share (in shares)</t>
  </si>
  <si>
    <t>Leases - Lease Cost (Details) $ in Thousands</t>
  </si>
  <si>
    <t>Finance lease costs:</t>
  </si>
  <si>
    <t>Amortization of right-of-use assets</t>
  </si>
  <si>
    <t>Interest on lease liabilities</t>
  </si>
  <si>
    <t>Operating lease costs</t>
  </si>
  <si>
    <t>Variable lease costs</t>
  </si>
  <si>
    <t>Short-term lease costs</t>
  </si>
  <si>
    <t>Total lease costs</t>
  </si>
  <si>
    <t>Leases - Additional Information (Details) - USD ($) $ in Millions</t>
  </si>
  <si>
    <t>Finance lease asset</t>
  </si>
  <si>
    <t>Operating lease, weighted-average remaining lease term</t>
  </si>
  <si>
    <t>5 years 7 months 6 days</t>
  </si>
  <si>
    <t>Operating lease, weighted-average discount rate</t>
  </si>
  <si>
    <t>5.10%</t>
  </si>
  <si>
    <t>Finance lease, weighted-average remaining lease term</t>
  </si>
  <si>
    <t>2 years 1 month 6 days</t>
  </si>
  <si>
    <t>Finance lease, weighted-average discount rate</t>
  </si>
  <si>
    <t>5.60%</t>
  </si>
  <si>
    <t>Remaining lease term</t>
  </si>
  <si>
    <t>9 years 1 month 6 days</t>
  </si>
  <si>
    <t>Extension term</t>
  </si>
  <si>
    <t>Termination period</t>
  </si>
  <si>
    <t>Total rental expense under operating leases</t>
  </si>
  <si>
    <t>Leases - Maturities of Lease Liabilities (Details) $ in Thousands</t>
  </si>
  <si>
    <t>Operating Leases</t>
  </si>
  <si>
    <t>Thereafter</t>
  </si>
  <si>
    <t>Total lease payments</t>
  </si>
  <si>
    <t>Less interest</t>
  </si>
  <si>
    <t>Finance Leases</t>
  </si>
  <si>
    <t>Leases - Supplemental Consolidated Cash Flows (Details) $ in Thousands</t>
  </si>
  <si>
    <t>Cash paid for amounts included in the measurement of lease liabilities:</t>
  </si>
  <si>
    <t>Operating cash flows arising from operating leases</t>
  </si>
  <si>
    <t>Operating cash flows arising from finance leases</t>
  </si>
  <si>
    <t>Financing cash flows arising from finance leases</t>
  </si>
  <si>
    <t>Right-of-use assets obtained in exchange for operating lease liabilities</t>
  </si>
  <si>
    <t>Right-of-use assets obtained in exchange for finance lease liabilities</t>
  </si>
  <si>
    <t>Leases - Future Minimum Lease Payments (Details) $ in Thousands</t>
  </si>
  <si>
    <t>Dec. 31, 2018USD ($)</t>
  </si>
  <si>
    <t>Future minimum lease obligations</t>
  </si>
  <si>
    <t>Present value of net minimum lease obligations</t>
  </si>
  <si>
    <t>Segment and Geographic Information- Additional Information (Details)</t>
  </si>
  <si>
    <t>Dec. 31, 2017segmentreporting_unit</t>
  </si>
  <si>
    <t>Dec. 31, 2019USD ($)segment</t>
  </si>
  <si>
    <t>Dec. 31, 2018USD ($)segment</t>
  </si>
  <si>
    <t>Number of reportable segments | segment</t>
  </si>
  <si>
    <t>Number of reporting units | reporting_unit</t>
  </si>
  <si>
    <t>Goodwill impairment | $</t>
  </si>
  <si>
    <t>Segment and Geographic Information - Summary of Segment Information (Details) - USD ($) $ in Thousands</t>
  </si>
  <si>
    <t>Summary of product revenue by segments</t>
  </si>
  <si>
    <t>Revenues</t>
  </si>
  <si>
    <t>Total depreciation and amortization</t>
  </si>
  <si>
    <t>Operating Segments</t>
  </si>
  <si>
    <t>Operating Segments | PFS Operations</t>
  </si>
  <si>
    <t>Operating Segments | LiveArea Professional Services</t>
  </si>
  <si>
    <t>Unallocated corporate expenses</t>
  </si>
  <si>
    <t>Segment and Geographic Information - Schedule of Revenues &amp; Long-lived Assets Based on Geographic Area (Details) - USD ($) $ in Thousands</t>
  </si>
  <si>
    <t>Schedule of revenue based on geographic area</t>
  </si>
  <si>
    <t>Long-lived assets</t>
  </si>
  <si>
    <t>United States</t>
  </si>
  <si>
    <t>Canada</t>
  </si>
  <si>
    <t>India</t>
  </si>
  <si>
    <t>Operating Segments | United States</t>
  </si>
  <si>
    <t>Operating Segments | Europe</t>
  </si>
  <si>
    <t>Operating Segments | Canada</t>
  </si>
  <si>
    <t>Operating Segments | India</t>
  </si>
  <si>
    <t>Inter-segment Eliminations</t>
  </si>
  <si>
    <t>Employee Savings Plan - Additional Information (Details) - USD ($) $ in Millions</t>
  </si>
  <si>
    <t>Defined contribution plan, Employer discretionary contribution amoun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30</v>
      </c>
    </row>
    <row r="17" spans="1:4">
      <c r="A17" s="4" t="s">
        <v>31</v>
      </c>
      <c r="B17" s="4" t="s">
        <v>15</v>
      </c>
    </row>
    <row r="18" spans="1:4">
      <c r="A18" s="4" t="s">
        <v>32</v>
      </c>
      <c r="B18" s="4" t="s">
        <v>15</v>
      </c>
    </row>
    <row r="19" spans="1:4">
      <c r="A19" s="4" t="s">
        <v>33</v>
      </c>
      <c r="D19" s="5" t="n">
        <v>61703208</v>
      </c>
    </row>
    <row r="20" spans="1:4">
      <c r="A20" s="4" t="s">
        <v>34</v>
      </c>
      <c r="C20" s="6" t="n">
        <v>194657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0</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row r="5" spans="1:2">
      <c r="A5" s="4" t="s">
        <v>213</v>
      </c>
      <c r="B5"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12434</v>
      </c>
      <c r="C3" s="5" t="n">
        <v>15419</v>
      </c>
    </row>
    <row r="4" spans="1:3">
      <c r="A4" s="4" t="s">
        <v>39</v>
      </c>
      <c r="B4" s="6" t="n">
        <v>214</v>
      </c>
      <c r="C4" s="6" t="n">
        <v>207</v>
      </c>
    </row>
    <row r="5" spans="1:3">
      <c r="A5" s="4" t="s">
        <v>40</v>
      </c>
      <c r="B5" s="6" t="n">
        <v>72262</v>
      </c>
      <c r="C5" s="6" t="n">
        <v>72415</v>
      </c>
    </row>
    <row r="6" spans="1:3">
      <c r="A6" s="4" t="s">
        <v>41</v>
      </c>
      <c r="B6" s="6" t="n">
        <v>3281</v>
      </c>
      <c r="C6" s="6" t="n">
        <v>6090</v>
      </c>
    </row>
    <row r="7" spans="1:3">
      <c r="A7" s="4" t="s">
        <v>42</v>
      </c>
      <c r="B7" s="6" t="n">
        <v>3324</v>
      </c>
      <c r="C7" s="6" t="n">
        <v>4014</v>
      </c>
    </row>
    <row r="8" spans="1:3">
      <c r="A8" s="4" t="s">
        <v>43</v>
      </c>
      <c r="B8" s="6" t="n">
        <v>6954</v>
      </c>
      <c r="C8" s="6" t="n">
        <v>6943</v>
      </c>
    </row>
    <row r="9" spans="1:3">
      <c r="A9" s="4" t="s">
        <v>44</v>
      </c>
      <c r="B9" s="6" t="n">
        <v>98469</v>
      </c>
      <c r="C9" s="6" t="n">
        <v>105088</v>
      </c>
    </row>
    <row r="10" spans="1:3">
      <c r="A10" s="4" t="s">
        <v>45</v>
      </c>
      <c r="B10" s="6" t="n">
        <v>18436</v>
      </c>
      <c r="C10" s="6" t="n">
        <v>21496</v>
      </c>
    </row>
    <row r="11" spans="1:3">
      <c r="A11" s="4" t="s">
        <v>46</v>
      </c>
      <c r="B11" s="6" t="n">
        <v>36403</v>
      </c>
    </row>
    <row r="12" spans="1:3">
      <c r="A12" s="4" t="s">
        <v>47</v>
      </c>
      <c r="B12" s="6" t="n">
        <v>1135</v>
      </c>
      <c r="C12" s="6" t="n">
        <v>1803</v>
      </c>
    </row>
    <row r="13" spans="1:3">
      <c r="A13" s="4" t="s">
        <v>48</v>
      </c>
      <c r="B13" s="6" t="n">
        <v>45393</v>
      </c>
      <c r="C13" s="6" t="n">
        <v>45185</v>
      </c>
    </row>
    <row r="14" spans="1:3">
      <c r="A14" s="4" t="s">
        <v>49</v>
      </c>
      <c r="B14" s="6" t="n">
        <v>3772</v>
      </c>
      <c r="C14" s="6" t="n">
        <v>3501</v>
      </c>
    </row>
    <row r="15" spans="1:3">
      <c r="A15" s="4" t="s">
        <v>50</v>
      </c>
      <c r="B15" s="6" t="n">
        <v>203608</v>
      </c>
      <c r="C15" s="6" t="n">
        <v>177073</v>
      </c>
    </row>
    <row r="16" spans="1:3">
      <c r="A16" s="3" t="s">
        <v>51</v>
      </c>
    </row>
    <row r="17" spans="1:3">
      <c r="A17" s="4" t="s">
        <v>52</v>
      </c>
      <c r="B17" s="6" t="n">
        <v>44640</v>
      </c>
      <c r="C17" s="6" t="n">
        <v>47580</v>
      </c>
    </row>
    <row r="18" spans="1:3">
      <c r="A18" s="4" t="s">
        <v>53</v>
      </c>
      <c r="B18" s="6" t="n">
        <v>21625</v>
      </c>
      <c r="C18" s="6" t="n">
        <v>24623</v>
      </c>
    </row>
    <row r="19" spans="1:3">
      <c r="A19" s="4" t="s">
        <v>54</v>
      </c>
      <c r="B19" s="6" t="n">
        <v>8904</v>
      </c>
    </row>
    <row r="20" spans="1:3">
      <c r="A20" s="4" t="s">
        <v>55</v>
      </c>
      <c r="B20" s="6" t="n">
        <v>2971</v>
      </c>
      <c r="C20" s="6" t="n">
        <v>2610</v>
      </c>
    </row>
    <row r="21" spans="1:3">
      <c r="A21" s="4" t="s">
        <v>56</v>
      </c>
      <c r="B21" s="6" t="n">
        <v>6058</v>
      </c>
      <c r="C21" s="6" t="n">
        <v>7328</v>
      </c>
    </row>
    <row r="22" spans="1:3">
      <c r="A22" s="4" t="s">
        <v>57</v>
      </c>
      <c r="B22" s="6" t="n">
        <v>84198</v>
      </c>
      <c r="C22" s="6" t="n">
        <v>82141</v>
      </c>
    </row>
    <row r="23" spans="1:3">
      <c r="A23" s="4" t="s">
        <v>58</v>
      </c>
      <c r="B23" s="6" t="n">
        <v>34829</v>
      </c>
      <c r="C23" s="6" t="n">
        <v>39348</v>
      </c>
    </row>
    <row r="24" spans="1:3">
      <c r="A24" s="4" t="s">
        <v>59</v>
      </c>
      <c r="B24" s="6" t="n">
        <v>1398</v>
      </c>
      <c r="C24" s="6" t="n">
        <v>1927</v>
      </c>
    </row>
    <row r="25" spans="1:3">
      <c r="A25" s="4" t="s">
        <v>60</v>
      </c>
      <c r="B25" s="6" t="n">
        <v>0</v>
      </c>
      <c r="C25" s="6" t="n">
        <v>4625</v>
      </c>
    </row>
    <row r="26" spans="1:3">
      <c r="A26" s="4" t="s">
        <v>61</v>
      </c>
      <c r="B26" s="6" t="n">
        <v>33295</v>
      </c>
    </row>
    <row r="27" spans="1:3">
      <c r="A27" s="4" t="s">
        <v>62</v>
      </c>
      <c r="B27" s="6" t="n">
        <v>3046</v>
      </c>
      <c r="C27" s="6" t="n">
        <v>2449</v>
      </c>
    </row>
    <row r="28" spans="1:3">
      <c r="A28" s="4" t="s">
        <v>63</v>
      </c>
      <c r="B28" s="6" t="n">
        <v>156766</v>
      </c>
      <c r="C28" s="6" t="n">
        <v>130490</v>
      </c>
    </row>
    <row r="29" spans="1:3">
      <c r="A29" s="4" t="s">
        <v>64</v>
      </c>
      <c r="B29" s="4" t="s">
        <v>65</v>
      </c>
      <c r="C29" s="4" t="s">
        <v>65</v>
      </c>
    </row>
    <row r="30" spans="1:3">
      <c r="A30" s="3" t="s">
        <v>66</v>
      </c>
    </row>
    <row r="31" spans="1:3">
      <c r="A31" s="4" t="s">
        <v>67</v>
      </c>
      <c r="B31" s="6" t="n">
        <v>0</v>
      </c>
      <c r="C31" s="6" t="n">
        <v>0</v>
      </c>
    </row>
    <row r="32" spans="1:3">
      <c r="A32" s="4" t="s">
        <v>68</v>
      </c>
      <c r="B32" s="6" t="n">
        <v>19</v>
      </c>
      <c r="C32" s="6" t="n">
        <v>19</v>
      </c>
    </row>
    <row r="33" spans="1:3">
      <c r="A33" s="4" t="s">
        <v>69</v>
      </c>
      <c r="B33" s="6" t="n">
        <v>158192</v>
      </c>
      <c r="C33" s="6" t="n">
        <v>155455</v>
      </c>
    </row>
    <row r="34" spans="1:3">
      <c r="A34" s="4" t="s">
        <v>70</v>
      </c>
      <c r="B34" s="6" t="n">
        <v>-109943</v>
      </c>
      <c r="C34" s="6" t="n">
        <v>-107773</v>
      </c>
    </row>
    <row r="35" spans="1:3">
      <c r="A35" s="4" t="s">
        <v>71</v>
      </c>
      <c r="B35" s="6" t="n">
        <v>-1301</v>
      </c>
      <c r="C35" s="6" t="n">
        <v>-993</v>
      </c>
    </row>
    <row r="36" spans="1:3">
      <c r="A36" s="4" t="s">
        <v>72</v>
      </c>
      <c r="B36" s="6" t="n">
        <v>-125</v>
      </c>
      <c r="C36" s="6" t="n">
        <v>-125</v>
      </c>
    </row>
    <row r="37" spans="1:3">
      <c r="A37" s="4" t="s">
        <v>73</v>
      </c>
      <c r="B37" s="6" t="n">
        <v>46842</v>
      </c>
      <c r="C37" s="6" t="n">
        <v>46583</v>
      </c>
    </row>
    <row r="38" spans="1:3">
      <c r="A38" s="4" t="s">
        <v>74</v>
      </c>
      <c r="B38" s="5" t="n">
        <v>203608</v>
      </c>
      <c r="C38" s="5" t="n">
        <v>1770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6"/>
    <col customWidth="1" max="2" min="2" width="80"/>
  </cols>
  <sheetData>
    <row r="1" spans="1:2">
      <c r="A1" s="1" t="s">
        <v>225</v>
      </c>
      <c r="B1" s="2" t="s">
        <v>1</v>
      </c>
    </row>
    <row r="2" spans="1:2">
      <c r="B2" s="2" t="s">
        <v>2</v>
      </c>
    </row>
    <row r="3" spans="1:2">
      <c r="A3" s="3" t="s">
        <v>185</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147</v>
      </c>
      <c r="B10" s="4" t="s">
        <v>238</v>
      </c>
    </row>
    <row r="11" spans="1:2">
      <c r="A11" s="4" t="s">
        <v>193</v>
      </c>
      <c r="B11" s="4" t="s">
        <v>239</v>
      </c>
    </row>
    <row r="12" spans="1:2">
      <c r="A12" s="4" t="s">
        <v>213</v>
      </c>
      <c r="B12" s="4" t="s">
        <v>240</v>
      </c>
    </row>
    <row r="13" spans="1:2">
      <c r="A13" s="4" t="s">
        <v>241</v>
      </c>
      <c r="B13" s="4" t="s">
        <v>242</v>
      </c>
    </row>
    <row r="14" spans="1:2">
      <c r="A14" s="4" t="s">
        <v>243</v>
      </c>
      <c r="B14" s="4" t="s">
        <v>244</v>
      </c>
    </row>
    <row r="15" spans="1:2">
      <c r="A15" s="4" t="s">
        <v>245</v>
      </c>
      <c r="B15" s="4" t="s">
        <v>246</v>
      </c>
    </row>
    <row r="16" spans="1:2">
      <c r="A16" s="4" t="s">
        <v>247</v>
      </c>
      <c r="B16" s="4" t="s">
        <v>248</v>
      </c>
    </row>
    <row r="17" spans="1:2">
      <c r="A17" s="4" t="s">
        <v>207</v>
      </c>
      <c r="B17" s="4" t="s">
        <v>249</v>
      </c>
    </row>
    <row r="18" spans="1:2">
      <c r="A18" s="4" t="s">
        <v>250</v>
      </c>
      <c r="B18" s="4" t="s">
        <v>251</v>
      </c>
    </row>
    <row r="19" spans="1:2">
      <c r="A19" s="4" t="s">
        <v>252</v>
      </c>
      <c r="B19"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1</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2</v>
      </c>
    </row>
    <row r="3" spans="1:2">
      <c r="A3" s="3" t="s">
        <v>194</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62</v>
      </c>
      <c r="B1" s="2" t="s">
        <v>1</v>
      </c>
    </row>
    <row r="2" spans="1:2">
      <c r="B2" s="2" t="s">
        <v>2</v>
      </c>
    </row>
    <row r="3" spans="1:2">
      <c r="A3" s="3" t="s">
        <v>197</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67</v>
      </c>
      <c r="B1" s="2" t="s">
        <v>1</v>
      </c>
    </row>
    <row r="2" spans="1:2">
      <c r="B2" s="2" t="s">
        <v>2</v>
      </c>
    </row>
    <row r="3" spans="1:2">
      <c r="A3" s="3" t="s">
        <v>200</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73</v>
      </c>
    </row>
    <row r="4" spans="1:2">
      <c r="A4" s="4" t="s">
        <v>274</v>
      </c>
      <c r="B4" s="4" t="s">
        <v>275</v>
      </c>
    </row>
    <row r="5" spans="1:2">
      <c r="A5" s="4" t="s">
        <v>276</v>
      </c>
      <c r="B5" s="4" t="s">
        <v>277</v>
      </c>
    </row>
    <row r="6" spans="1:2">
      <c r="A6" s="4" t="s">
        <v>278</v>
      </c>
    </row>
    <row r="7" spans="1:2">
      <c r="A7" s="3" t="s">
        <v>273</v>
      </c>
    </row>
    <row r="8" spans="1:2">
      <c r="A8" s="4" t="s">
        <v>279</v>
      </c>
      <c r="B8" s="4" t="s">
        <v>280</v>
      </c>
    </row>
    <row r="9" spans="1:2">
      <c r="A9" s="4" t="s">
        <v>281</v>
      </c>
    </row>
    <row r="10" spans="1:2">
      <c r="A10" s="3" t="s">
        <v>273</v>
      </c>
    </row>
    <row r="11" spans="1:2">
      <c r="A11" s="4" t="s">
        <v>279</v>
      </c>
      <c r="B11" s="4" t="s">
        <v>282</v>
      </c>
    </row>
    <row r="12" spans="1:2">
      <c r="A12" s="4" t="s">
        <v>283</v>
      </c>
    </row>
    <row r="13" spans="1:2">
      <c r="A13" s="3" t="s">
        <v>273</v>
      </c>
    </row>
    <row r="14" spans="1:2">
      <c r="A14" s="4" t="s">
        <v>279</v>
      </c>
      <c r="B14" s="4" t="s">
        <v>284</v>
      </c>
    </row>
    <row r="15" spans="1:2">
      <c r="A15" s="4" t="s">
        <v>285</v>
      </c>
      <c r="B15" s="4" t="s">
        <v>286</v>
      </c>
    </row>
    <row r="16" spans="1:2">
      <c r="A16" s="4" t="s">
        <v>287</v>
      </c>
    </row>
    <row r="17" spans="1:2">
      <c r="A17" s="3" t="s">
        <v>273</v>
      </c>
    </row>
    <row r="18" spans="1:2">
      <c r="A18" s="4" t="s">
        <v>279</v>
      </c>
      <c r="B18"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08</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11</v>
      </c>
    </row>
    <row r="4" spans="1:2">
      <c r="A4" s="4" t="s">
        <v>299</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v>
      </c>
      <c r="B1" s="2" t="s">
        <v>2</v>
      </c>
      <c r="C1" s="2" t="s">
        <v>36</v>
      </c>
    </row>
    <row r="2" spans="1:3">
      <c r="A2" s="3" t="s">
        <v>76</v>
      </c>
    </row>
    <row r="3" spans="1:3">
      <c r="A3" s="4" t="s">
        <v>77</v>
      </c>
      <c r="B3" s="5" t="n">
        <v>1071</v>
      </c>
      <c r="C3" s="5" t="n">
        <v>585</v>
      </c>
    </row>
    <row r="4" spans="1:3">
      <c r="A4" s="4" t="s">
        <v>78</v>
      </c>
      <c r="B4" s="5" t="n">
        <v>291</v>
      </c>
      <c r="C4" s="5" t="n">
        <v>298</v>
      </c>
    </row>
    <row r="5" spans="1:3">
      <c r="A5" s="4" t="s">
        <v>79</v>
      </c>
      <c r="B5" s="5" t="n">
        <v>1</v>
      </c>
      <c r="C5" s="5" t="n">
        <v>1</v>
      </c>
    </row>
    <row r="6" spans="1:3">
      <c r="A6" s="4" t="s">
        <v>80</v>
      </c>
      <c r="B6" s="6" t="n">
        <v>1000000</v>
      </c>
      <c r="C6" s="6" t="n">
        <v>1000000</v>
      </c>
    </row>
    <row r="7" spans="1:3">
      <c r="A7" s="4" t="s">
        <v>81</v>
      </c>
      <c r="B7" s="6" t="n">
        <v>0</v>
      </c>
      <c r="C7" s="6" t="n">
        <v>0</v>
      </c>
    </row>
    <row r="8" spans="1:3">
      <c r="A8" s="4" t="s">
        <v>82</v>
      </c>
      <c r="B8" s="6" t="n">
        <v>0</v>
      </c>
      <c r="C8" s="6" t="n">
        <v>0</v>
      </c>
    </row>
    <row r="9" spans="1:3">
      <c r="A9" s="4" t="s">
        <v>83</v>
      </c>
      <c r="B9" s="7" t="n">
        <v>0.001</v>
      </c>
      <c r="C9" s="7" t="n">
        <v>0.001</v>
      </c>
    </row>
    <row r="10" spans="1:3">
      <c r="A10" s="4" t="s">
        <v>84</v>
      </c>
      <c r="B10" s="6" t="n">
        <v>35000000</v>
      </c>
      <c r="C10" s="6" t="n">
        <v>35000000</v>
      </c>
    </row>
    <row r="11" spans="1:3">
      <c r="A11" s="4" t="s">
        <v>85</v>
      </c>
      <c r="B11" s="6" t="n">
        <v>19465877</v>
      </c>
      <c r="C11" s="6" t="n">
        <v>19294296</v>
      </c>
    </row>
    <row r="12" spans="1:3">
      <c r="A12" s="4" t="s">
        <v>86</v>
      </c>
      <c r="B12" s="6" t="n">
        <v>19432410</v>
      </c>
      <c r="C12" s="6" t="n">
        <v>19260829</v>
      </c>
    </row>
    <row r="13" spans="1:3">
      <c r="A13" s="4" t="s">
        <v>87</v>
      </c>
      <c r="B13" s="6" t="n">
        <v>33467</v>
      </c>
      <c r="C13" s="6" t="n">
        <v>334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301</v>
      </c>
      <c r="B1" s="2" t="s">
        <v>1</v>
      </c>
    </row>
    <row r="2" spans="1:2">
      <c r="B2" s="2" t="s">
        <v>2</v>
      </c>
    </row>
    <row r="3" spans="1:2">
      <c r="A3" s="3" t="s">
        <v>214</v>
      </c>
    </row>
    <row r="4" spans="1:2">
      <c r="A4" s="4" t="s">
        <v>302</v>
      </c>
      <c r="B4" s="4" t="s">
        <v>303</v>
      </c>
    </row>
    <row r="5" spans="1:2">
      <c r="A5" s="4" t="s">
        <v>304</v>
      </c>
      <c r="B5" s="4" t="s">
        <v>305</v>
      </c>
    </row>
    <row r="6" spans="1:2">
      <c r="A6" s="4" t="s">
        <v>306</v>
      </c>
      <c r="B6" s="4" t="s">
        <v>305</v>
      </c>
    </row>
    <row r="7" spans="1:2">
      <c r="A7" s="4" t="s">
        <v>304</v>
      </c>
      <c r="B7" s="4" t="s">
        <v>307</v>
      </c>
    </row>
    <row r="8" spans="1:2">
      <c r="A8" s="4" t="s">
        <v>306</v>
      </c>
      <c r="B8"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08</v>
      </c>
      <c r="B1" s="2" t="s">
        <v>1</v>
      </c>
    </row>
    <row r="2" spans="1:2">
      <c r="B2" s="2" t="s">
        <v>2</v>
      </c>
    </row>
    <row r="3" spans="1:2">
      <c r="A3" s="3" t="s">
        <v>220</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3</v>
      </c>
      <c r="B1" s="2" t="s">
        <v>1</v>
      </c>
    </row>
    <row r="2" spans="1:4">
      <c r="B2" s="2" t="s">
        <v>2</v>
      </c>
      <c r="C2" s="2" t="s">
        <v>36</v>
      </c>
      <c r="D2" s="2" t="s">
        <v>314</v>
      </c>
    </row>
    <row r="3" spans="1:4">
      <c r="A3" s="3" t="s">
        <v>315</v>
      </c>
    </row>
    <row r="4" spans="1:4">
      <c r="A4" s="4" t="s">
        <v>316</v>
      </c>
      <c r="B4" s="4" t="s">
        <v>317</v>
      </c>
    </row>
    <row r="5" spans="1:4">
      <c r="A5" s="4" t="s">
        <v>90</v>
      </c>
      <c r="B5" s="5" t="n">
        <v>294022</v>
      </c>
      <c r="C5" s="5" t="n">
        <v>326160</v>
      </c>
    </row>
    <row r="6" spans="1:4">
      <c r="A6" s="4" t="s">
        <v>318</v>
      </c>
      <c r="B6" s="6" t="n">
        <v>36403</v>
      </c>
    </row>
    <row r="7" spans="1:4">
      <c r="A7" s="4" t="s">
        <v>319</v>
      </c>
      <c r="B7" s="5" t="n">
        <v>42199</v>
      </c>
    </row>
    <row r="8" spans="1:4">
      <c r="A8" s="4" t="s">
        <v>320</v>
      </c>
    </row>
    <row r="9" spans="1:4">
      <c r="A9" s="3" t="s">
        <v>315</v>
      </c>
    </row>
    <row r="10" spans="1:4">
      <c r="A10" s="4" t="s">
        <v>318</v>
      </c>
      <c r="D10" s="5" t="n">
        <v>40800</v>
      </c>
    </row>
    <row r="11" spans="1:4">
      <c r="A11" s="4" t="s">
        <v>319</v>
      </c>
      <c r="D11" s="5" t="n">
        <v>46500</v>
      </c>
    </row>
    <row r="12" spans="1:4">
      <c r="A12" s="4" t="s">
        <v>321</v>
      </c>
    </row>
    <row r="13" spans="1:4">
      <c r="A13" s="3" t="s">
        <v>315</v>
      </c>
    </row>
    <row r="14" spans="1:4">
      <c r="A14" s="4" t="s">
        <v>322</v>
      </c>
      <c r="B14" s="4" t="s">
        <v>323</v>
      </c>
    </row>
    <row r="15" spans="1:4">
      <c r="A15" s="4" t="s">
        <v>324</v>
      </c>
    </row>
    <row r="16" spans="1:4">
      <c r="A16" s="3" t="s">
        <v>315</v>
      </c>
    </row>
    <row r="17" spans="1:4">
      <c r="A17" s="4" t="s">
        <v>322</v>
      </c>
      <c r="B17" s="4" t="s">
        <v>325</v>
      </c>
    </row>
    <row r="18" spans="1:4">
      <c r="A18" s="4" t="s">
        <v>326</v>
      </c>
    </row>
    <row r="19" spans="1:4">
      <c r="A19" s="3" t="s">
        <v>315</v>
      </c>
    </row>
    <row r="20" spans="1:4">
      <c r="A20" s="4" t="s">
        <v>90</v>
      </c>
      <c r="B20" s="5" t="n">
        <v>40600</v>
      </c>
    </row>
    <row r="21" spans="1:4">
      <c r="A21" s="4" t="s">
        <v>327</v>
      </c>
      <c r="B21" s="4" t="s">
        <v>328</v>
      </c>
    </row>
    <row r="22" spans="1:4">
      <c r="A22" s="4" t="s">
        <v>329</v>
      </c>
    </row>
    <row r="23" spans="1:4">
      <c r="A23" s="3" t="s">
        <v>315</v>
      </c>
    </row>
    <row r="24" spans="1:4">
      <c r="A24" s="4" t="s">
        <v>90</v>
      </c>
      <c r="B24" s="5" t="n">
        <v>29500</v>
      </c>
    </row>
    <row r="25" spans="1:4">
      <c r="A25" s="4" t="s">
        <v>327</v>
      </c>
      <c r="B25" s="4" t="s">
        <v>33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332</v>
      </c>
      <c r="C1" s="2" t="s">
        <v>36</v>
      </c>
    </row>
    <row r="2" spans="1:3">
      <c r="A2" s="3" t="s">
        <v>333</v>
      </c>
    </row>
    <row r="3" spans="1:3">
      <c r="A3" s="4" t="s">
        <v>334</v>
      </c>
      <c r="B3" s="5" t="n">
        <v>30700000</v>
      </c>
    </row>
    <row r="4" spans="1:3">
      <c r="A4" s="4" t="s">
        <v>335</v>
      </c>
      <c r="B4" s="6" t="n">
        <v>553223</v>
      </c>
    </row>
    <row r="5" spans="1:3">
      <c r="A5" s="4" t="s">
        <v>336</v>
      </c>
    </row>
    <row r="6" spans="1:3">
      <c r="A6" s="3" t="s">
        <v>333</v>
      </c>
    </row>
    <row r="7" spans="1:3">
      <c r="A7" s="4" t="s">
        <v>334</v>
      </c>
      <c r="C7" s="5" t="n">
        <v>4100000</v>
      </c>
    </row>
    <row r="8" spans="1:3">
      <c r="A8" s="4" t="s">
        <v>337</v>
      </c>
    </row>
    <row r="9" spans="1:3">
      <c r="A9" s="3" t="s">
        <v>333</v>
      </c>
    </row>
    <row r="10" spans="1:3">
      <c r="A10" s="4" t="s">
        <v>338</v>
      </c>
      <c r="C10" s="6" t="n">
        <v>0</v>
      </c>
    </row>
    <row r="11" spans="1:3">
      <c r="A11" s="4" t="s">
        <v>339</v>
      </c>
      <c r="C11" s="6" t="n">
        <v>100000</v>
      </c>
    </row>
    <row r="12" spans="1:3">
      <c r="A12" s="4" t="s">
        <v>340</v>
      </c>
      <c r="C12" s="6" t="n">
        <v>2400000</v>
      </c>
    </row>
    <row r="13" spans="1:3">
      <c r="A13" s="4" t="s">
        <v>341</v>
      </c>
    </row>
    <row r="14" spans="1:3">
      <c r="A14" s="3" t="s">
        <v>333</v>
      </c>
    </row>
    <row r="15" spans="1:3">
      <c r="A15" s="4" t="s">
        <v>342</v>
      </c>
      <c r="C15" s="5" t="n">
        <v>800000</v>
      </c>
    </row>
    <row r="16" spans="1:3">
      <c r="A16" s="4" t="s">
        <v>343</v>
      </c>
      <c r="C16" s="6" t="n">
        <v>7699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44</v>
      </c>
      <c r="B1" s="2" t="s">
        <v>345</v>
      </c>
    </row>
    <row r="2" spans="1:2">
      <c r="A2" s="4" t="s">
        <v>346</v>
      </c>
    </row>
    <row r="3" spans="1:2">
      <c r="A3" s="3" t="s">
        <v>191</v>
      </c>
    </row>
    <row r="4" spans="1:2">
      <c r="A4" s="4" t="s">
        <v>347</v>
      </c>
      <c r="B4" s="4" t="s">
        <v>348</v>
      </c>
    </row>
    <row r="5" spans="1:2">
      <c r="A5" s="3" t="s">
        <v>349</v>
      </c>
    </row>
    <row r="6" spans="1:2">
      <c r="A6" s="4" t="s">
        <v>350</v>
      </c>
      <c r="B6" s="4" t="s">
        <v>317</v>
      </c>
    </row>
    <row r="7" spans="1:2">
      <c r="A7" s="4" t="s">
        <v>351</v>
      </c>
    </row>
    <row r="8" spans="1:2">
      <c r="A8" s="3" t="s">
        <v>191</v>
      </c>
    </row>
    <row r="9" spans="1:2">
      <c r="A9" s="4" t="s">
        <v>352</v>
      </c>
      <c r="B9" s="9" t="n">
        <v>11.8</v>
      </c>
    </row>
    <row r="10" spans="1:2">
      <c r="A10" s="4" t="s">
        <v>347</v>
      </c>
      <c r="B10" s="4" t="s">
        <v>353</v>
      </c>
    </row>
    <row r="11" spans="1:2">
      <c r="A11" s="3" t="s">
        <v>349</v>
      </c>
    </row>
    <row r="12" spans="1:2">
      <c r="A12" s="4" t="s">
        <v>350</v>
      </c>
      <c r="B12" s="4" t="s">
        <v>31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36</v>
      </c>
    </row>
    <row r="2" spans="1:3">
      <c r="A2" s="3" t="s">
        <v>355</v>
      </c>
    </row>
    <row r="3" spans="1:3">
      <c r="A3" s="4" t="s">
        <v>356</v>
      </c>
      <c r="B3" s="5" t="n">
        <v>71183</v>
      </c>
      <c r="C3" s="5" t="n">
        <v>72180</v>
      </c>
    </row>
    <row r="4" spans="1:3">
      <c r="A4" s="4" t="s">
        <v>357</v>
      </c>
      <c r="B4" s="6" t="n">
        <v>1079</v>
      </c>
      <c r="C4" s="6" t="n">
        <v>235</v>
      </c>
    </row>
    <row r="5" spans="1:3">
      <c r="A5" s="4" t="s">
        <v>358</v>
      </c>
      <c r="B5" s="6" t="n">
        <v>4875</v>
      </c>
      <c r="C5" s="6" t="n">
        <v>5214</v>
      </c>
    </row>
    <row r="6" spans="1:3">
      <c r="A6" s="4" t="s">
        <v>359</v>
      </c>
      <c r="B6" s="6" t="n">
        <v>77137</v>
      </c>
      <c r="C6" s="6" t="n">
        <v>77629</v>
      </c>
    </row>
    <row r="7" spans="1:3">
      <c r="A7" s="3" t="s">
        <v>360</v>
      </c>
    </row>
    <row r="8" spans="1:3">
      <c r="A8" s="4" t="s">
        <v>361</v>
      </c>
      <c r="B8" s="6" t="n">
        <v>1806</v>
      </c>
      <c r="C8" s="6" t="n">
        <v>535</v>
      </c>
    </row>
    <row r="9" spans="1:3">
      <c r="A9" s="4" t="s">
        <v>362</v>
      </c>
      <c r="B9" s="6" t="n">
        <v>7456</v>
      </c>
      <c r="C9" s="6" t="n">
        <v>9255</v>
      </c>
    </row>
    <row r="10" spans="1:3">
      <c r="A10" s="4" t="s">
        <v>363</v>
      </c>
      <c r="B10" s="5" t="n">
        <v>9262</v>
      </c>
      <c r="C10" s="5" t="n">
        <v>979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4</v>
      </c>
      <c r="B1" s="2" t="s">
        <v>1</v>
      </c>
    </row>
    <row r="2" spans="1:3">
      <c r="B2" s="2" t="s">
        <v>2</v>
      </c>
      <c r="C2" s="2" t="s">
        <v>36</v>
      </c>
    </row>
    <row r="3" spans="1:3">
      <c r="A3" s="3" t="s">
        <v>191</v>
      </c>
    </row>
    <row r="4" spans="1:3">
      <c r="A4" s="4" t="s">
        <v>365</v>
      </c>
      <c r="B4" s="9" t="n">
        <v>-0.3</v>
      </c>
      <c r="C4" s="9" t="n">
        <v>-1.2</v>
      </c>
    </row>
    <row r="5" spans="1:3">
      <c r="A5" s="4" t="s">
        <v>366</v>
      </c>
      <c r="B5" s="10" t="n">
        <v>6.1</v>
      </c>
      <c r="C5" s="10" t="n">
        <v>4.6</v>
      </c>
    </row>
    <row r="6" spans="1:3">
      <c r="A6" s="4" t="s">
        <v>367</v>
      </c>
      <c r="B6" s="10" t="n">
        <v>6.4</v>
      </c>
      <c r="C6" s="10" t="n">
        <v>5.8</v>
      </c>
    </row>
    <row r="7" spans="1:3">
      <c r="A7" s="4" t="s">
        <v>368</v>
      </c>
      <c r="B7" s="10" t="n">
        <v>-0.5</v>
      </c>
      <c r="C7" s="10" t="n">
        <v>-1.5</v>
      </c>
    </row>
    <row r="8" spans="1:3">
      <c r="A8" s="4" t="s">
        <v>369</v>
      </c>
      <c r="B8" s="10" t="n">
        <v>10.8</v>
      </c>
      <c r="C8" s="10" t="n">
        <v>8.1</v>
      </c>
    </row>
    <row r="9" spans="1:3">
      <c r="A9" s="4" t="s">
        <v>370</v>
      </c>
      <c r="B9" s="9" t="n">
        <v>-11.3</v>
      </c>
      <c r="C9" s="10" t="n">
        <v>-9.6</v>
      </c>
    </row>
    <row r="10" spans="1:3">
      <c r="A10" s="4" t="s">
        <v>371</v>
      </c>
      <c r="C10" s="9" t="n">
        <v>0.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2</v>
      </c>
      <c r="B1" s="2" t="s">
        <v>1</v>
      </c>
    </row>
    <row r="2" spans="1:3">
      <c r="B2" s="2" t="s">
        <v>2</v>
      </c>
      <c r="C2" s="2" t="s">
        <v>36</v>
      </c>
    </row>
    <row r="3" spans="1:3">
      <c r="A3" s="3" t="s">
        <v>373</v>
      </c>
    </row>
    <row r="4" spans="1:3">
      <c r="A4" s="4" t="s">
        <v>374</v>
      </c>
      <c r="B4" s="5" t="n">
        <v>294022</v>
      </c>
      <c r="C4" s="5" t="n">
        <v>326160</v>
      </c>
    </row>
    <row r="5" spans="1:3">
      <c r="A5" s="4" t="s">
        <v>375</v>
      </c>
    </row>
    <row r="6" spans="1:3">
      <c r="A6" s="3" t="s">
        <v>373</v>
      </c>
    </row>
    <row r="7" spans="1:3">
      <c r="A7" s="4" t="s">
        <v>374</v>
      </c>
      <c r="B7" s="6" t="n">
        <v>247444</v>
      </c>
      <c r="C7" s="6" t="n">
        <v>268149</v>
      </c>
    </row>
    <row r="8" spans="1:3">
      <c r="A8" s="4" t="s">
        <v>376</v>
      </c>
    </row>
    <row r="9" spans="1:3">
      <c r="A9" s="3" t="s">
        <v>373</v>
      </c>
    </row>
    <row r="10" spans="1:3">
      <c r="A10" s="4" t="s">
        <v>374</v>
      </c>
      <c r="B10" s="6" t="n">
        <v>46578</v>
      </c>
      <c r="C10" s="6" t="n">
        <v>58011</v>
      </c>
    </row>
    <row r="11" spans="1:3">
      <c r="A11" s="4" t="s">
        <v>377</v>
      </c>
    </row>
    <row r="12" spans="1:3">
      <c r="A12" s="3" t="s">
        <v>373</v>
      </c>
    </row>
    <row r="13" spans="1:3">
      <c r="A13" s="4" t="s">
        <v>374</v>
      </c>
      <c r="B13" s="6" t="n">
        <v>266431</v>
      </c>
      <c r="C13" s="6" t="n">
        <v>291659</v>
      </c>
    </row>
    <row r="14" spans="1:3">
      <c r="A14" s="4" t="s">
        <v>378</v>
      </c>
    </row>
    <row r="15" spans="1:3">
      <c r="A15" s="3" t="s">
        <v>373</v>
      </c>
    </row>
    <row r="16" spans="1:3">
      <c r="A16" s="4" t="s">
        <v>374</v>
      </c>
      <c r="B16" s="6" t="n">
        <v>27591</v>
      </c>
      <c r="C16" s="6" t="n">
        <v>34501</v>
      </c>
    </row>
    <row r="17" spans="1:3">
      <c r="A17" s="4" t="s">
        <v>379</v>
      </c>
    </row>
    <row r="18" spans="1:3">
      <c r="A18" s="3" t="s">
        <v>373</v>
      </c>
    </row>
    <row r="19" spans="1:3">
      <c r="A19" s="4" t="s">
        <v>374</v>
      </c>
      <c r="B19" s="6" t="n">
        <v>216399</v>
      </c>
      <c r="C19" s="6" t="n">
        <v>241736</v>
      </c>
    </row>
    <row r="20" spans="1:3">
      <c r="A20" s="4" t="s">
        <v>380</v>
      </c>
    </row>
    <row r="21" spans="1:3">
      <c r="A21" s="3" t="s">
        <v>373</v>
      </c>
    </row>
    <row r="22" spans="1:3">
      <c r="A22" s="4" t="s">
        <v>374</v>
      </c>
      <c r="B22" s="6" t="n">
        <v>178760</v>
      </c>
      <c r="C22" s="6" t="n">
        <v>194496</v>
      </c>
    </row>
    <row r="23" spans="1:3">
      <c r="A23" s="4" t="s">
        <v>381</v>
      </c>
    </row>
    <row r="24" spans="1:3">
      <c r="A24" s="3" t="s">
        <v>373</v>
      </c>
    </row>
    <row r="25" spans="1:3">
      <c r="A25" s="4" t="s">
        <v>374</v>
      </c>
      <c r="B25" s="6" t="n">
        <v>37639</v>
      </c>
      <c r="C25" s="6" t="n">
        <v>47240</v>
      </c>
    </row>
    <row r="26" spans="1:3">
      <c r="A26" s="4" t="s">
        <v>382</v>
      </c>
    </row>
    <row r="27" spans="1:3">
      <c r="A27" s="3" t="s">
        <v>373</v>
      </c>
    </row>
    <row r="28" spans="1:3">
      <c r="A28" s="4" t="s">
        <v>374</v>
      </c>
      <c r="B28" s="6" t="n">
        <v>189786</v>
      </c>
      <c r="C28" s="6" t="n">
        <v>207385</v>
      </c>
    </row>
    <row r="29" spans="1:3">
      <c r="A29" s="4" t="s">
        <v>383</v>
      </c>
    </row>
    <row r="30" spans="1:3">
      <c r="A30" s="3" t="s">
        <v>373</v>
      </c>
    </row>
    <row r="31" spans="1:3">
      <c r="A31" s="4" t="s">
        <v>374</v>
      </c>
      <c r="B31" s="6" t="n">
        <v>26613</v>
      </c>
      <c r="C31" s="6" t="n">
        <v>34351</v>
      </c>
    </row>
    <row r="32" spans="1:3">
      <c r="A32" s="4" t="s">
        <v>384</v>
      </c>
    </row>
    <row r="33" spans="1:3">
      <c r="A33" s="3" t="s">
        <v>373</v>
      </c>
    </row>
    <row r="34" spans="1:3">
      <c r="A34" s="4" t="s">
        <v>374</v>
      </c>
      <c r="B34" s="6" t="n">
        <v>77623</v>
      </c>
      <c r="C34" s="6" t="n">
        <v>84424</v>
      </c>
    </row>
    <row r="35" spans="1:3">
      <c r="A35" s="4" t="s">
        <v>385</v>
      </c>
    </row>
    <row r="36" spans="1:3">
      <c r="A36" s="3" t="s">
        <v>373</v>
      </c>
    </row>
    <row r="37" spans="1:3">
      <c r="A37" s="4" t="s">
        <v>374</v>
      </c>
      <c r="B37" s="6" t="n">
        <v>68684</v>
      </c>
      <c r="C37" s="6" t="n">
        <v>73653</v>
      </c>
    </row>
    <row r="38" spans="1:3">
      <c r="A38" s="4" t="s">
        <v>386</v>
      </c>
    </row>
    <row r="39" spans="1:3">
      <c r="A39" s="3" t="s">
        <v>373</v>
      </c>
    </row>
    <row r="40" spans="1:3">
      <c r="A40" s="4" t="s">
        <v>374</v>
      </c>
      <c r="B40" s="6" t="n">
        <v>8939</v>
      </c>
      <c r="C40" s="6" t="n">
        <v>10771</v>
      </c>
    </row>
    <row r="41" spans="1:3">
      <c r="A41" s="4" t="s">
        <v>387</v>
      </c>
    </row>
    <row r="42" spans="1:3">
      <c r="A42" s="3" t="s">
        <v>373</v>
      </c>
    </row>
    <row r="43" spans="1:3">
      <c r="A43" s="4" t="s">
        <v>374</v>
      </c>
      <c r="B43" s="6" t="n">
        <v>76645</v>
      </c>
      <c r="C43" s="6" t="n">
        <v>84274</v>
      </c>
    </row>
    <row r="44" spans="1:3">
      <c r="A44" s="4" t="s">
        <v>388</v>
      </c>
    </row>
    <row r="45" spans="1:3">
      <c r="A45" s="3" t="s">
        <v>373</v>
      </c>
    </row>
    <row r="46" spans="1:3">
      <c r="A46" s="4" t="s">
        <v>374</v>
      </c>
      <c r="B46" s="6" t="n">
        <v>978</v>
      </c>
      <c r="C46" s="6" t="n">
        <v>150</v>
      </c>
    </row>
    <row r="47" spans="1:3">
      <c r="A47" s="4" t="s">
        <v>110</v>
      </c>
    </row>
    <row r="48" spans="1:3">
      <c r="A48" s="3" t="s">
        <v>373</v>
      </c>
    </row>
    <row r="49" spans="1:3">
      <c r="A49" s="4" t="s">
        <v>374</v>
      </c>
      <c r="B49" s="6" t="n">
        <v>214382</v>
      </c>
      <c r="C49" s="6" t="n">
        <v>230484</v>
      </c>
    </row>
    <row r="50" spans="1:3">
      <c r="A50" s="4" t="s">
        <v>389</v>
      </c>
    </row>
    <row r="51" spans="1:3">
      <c r="A51" s="3" t="s">
        <v>373</v>
      </c>
    </row>
    <row r="52" spans="1:3">
      <c r="A52" s="4" t="s">
        <v>374</v>
      </c>
      <c r="B52" s="6" t="n">
        <v>139490</v>
      </c>
      <c r="C52" s="6" t="n">
        <v>148071</v>
      </c>
    </row>
    <row r="53" spans="1:3">
      <c r="A53" s="4" t="s">
        <v>390</v>
      </c>
    </row>
    <row r="54" spans="1:3">
      <c r="A54" s="3" t="s">
        <v>373</v>
      </c>
    </row>
    <row r="55" spans="1:3">
      <c r="A55" s="4" t="s">
        <v>374</v>
      </c>
      <c r="B55" s="6" t="n">
        <v>74892</v>
      </c>
      <c r="C55" s="6" t="n">
        <v>82413</v>
      </c>
    </row>
    <row r="56" spans="1:3">
      <c r="A56" s="4" t="s">
        <v>111</v>
      </c>
    </row>
    <row r="57" spans="1:3">
      <c r="A57" s="3" t="s">
        <v>373</v>
      </c>
    </row>
    <row r="58" spans="1:3">
      <c r="A58" s="4" t="s">
        <v>374</v>
      </c>
      <c r="B58" s="6" t="n">
        <v>26613</v>
      </c>
      <c r="C58" s="6" t="n">
        <v>34350</v>
      </c>
    </row>
    <row r="59" spans="1:3">
      <c r="A59" s="4" t="s">
        <v>391</v>
      </c>
    </row>
    <row r="60" spans="1:3">
      <c r="A60" s="3" t="s">
        <v>373</v>
      </c>
    </row>
    <row r="61" spans="1:3">
      <c r="A61" s="4" t="s">
        <v>374</v>
      </c>
      <c r="B61" s="6" t="n">
        <v>26613</v>
      </c>
      <c r="C61" s="6" t="n">
        <v>34350</v>
      </c>
    </row>
    <row r="62" spans="1:3">
      <c r="A62" s="4" t="s">
        <v>392</v>
      </c>
    </row>
    <row r="63" spans="1:3">
      <c r="A63" s="3" t="s">
        <v>373</v>
      </c>
    </row>
    <row r="64" spans="1:3">
      <c r="A64" s="4" t="s">
        <v>374</v>
      </c>
      <c r="B64" s="4" t="s">
        <v>65</v>
      </c>
      <c r="C64" s="6" t="n">
        <v>0</v>
      </c>
    </row>
    <row r="65" spans="1:3">
      <c r="A65" s="4" t="s">
        <v>112</v>
      </c>
    </row>
    <row r="66" spans="1:3">
      <c r="A66" s="3" t="s">
        <v>373</v>
      </c>
    </row>
    <row r="67" spans="1:3">
      <c r="A67" s="4" t="s">
        <v>374</v>
      </c>
      <c r="B67" s="6" t="n">
        <v>53027</v>
      </c>
      <c r="C67" s="6" t="n">
        <v>61326</v>
      </c>
    </row>
    <row r="68" spans="1:3">
      <c r="A68" s="4" t="s">
        <v>393</v>
      </c>
    </row>
    <row r="69" spans="1:3">
      <c r="A69" s="3" t="s">
        <v>373</v>
      </c>
    </row>
    <row r="70" spans="1:3">
      <c r="A70" s="4" t="s">
        <v>374</v>
      </c>
      <c r="B70" s="6" t="n">
        <v>50296</v>
      </c>
      <c r="C70" s="6" t="n">
        <v>59315</v>
      </c>
    </row>
    <row r="71" spans="1:3">
      <c r="A71" s="4" t="s">
        <v>394</v>
      </c>
    </row>
    <row r="72" spans="1:3">
      <c r="A72" s="3" t="s">
        <v>373</v>
      </c>
    </row>
    <row r="73" spans="1:3">
      <c r="A73" s="4" t="s">
        <v>374</v>
      </c>
      <c r="B73" s="5" t="n">
        <v>2731</v>
      </c>
      <c r="C73" s="5" t="n">
        <v>201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95</v>
      </c>
      <c r="B1" s="2" t="s">
        <v>1</v>
      </c>
    </row>
    <row r="2" spans="1:3">
      <c r="B2" s="2" t="s">
        <v>2</v>
      </c>
      <c r="C2" s="2" t="s">
        <v>36</v>
      </c>
    </row>
    <row r="3" spans="1:3">
      <c r="A3" s="3" t="s">
        <v>396</v>
      </c>
    </row>
    <row r="4" spans="1:3">
      <c r="A4" s="4" t="s">
        <v>397</v>
      </c>
      <c r="C4" s="5" t="n">
        <v>97744</v>
      </c>
    </row>
    <row r="5" spans="1:3">
      <c r="A5" s="4" t="s">
        <v>397</v>
      </c>
      <c r="B5" s="5" t="n">
        <v>99750</v>
      </c>
    </row>
    <row r="6" spans="1:3">
      <c r="A6" s="4" t="s">
        <v>398</v>
      </c>
      <c r="B6" s="6" t="n">
        <v>-81314</v>
      </c>
    </row>
    <row r="7" spans="1:3">
      <c r="A7" s="4" t="s">
        <v>398</v>
      </c>
      <c r="C7" s="6" t="n">
        <v>-76248</v>
      </c>
    </row>
    <row r="8" spans="1:3">
      <c r="A8" s="4" t="s">
        <v>399</v>
      </c>
      <c r="B8" s="6" t="n">
        <v>18436</v>
      </c>
    </row>
    <row r="9" spans="1:3">
      <c r="A9" s="4" t="s">
        <v>399</v>
      </c>
      <c r="B9" s="6" t="n">
        <v>18436</v>
      </c>
      <c r="C9" s="6" t="n">
        <v>21496</v>
      </c>
    </row>
    <row r="10" spans="1:3">
      <c r="A10" s="4" t="s">
        <v>400</v>
      </c>
    </row>
    <row r="11" spans="1:3">
      <c r="A11" s="3" t="s">
        <v>396</v>
      </c>
    </row>
    <row r="12" spans="1:3">
      <c r="A12" s="4" t="s">
        <v>397</v>
      </c>
      <c r="C12" s="6" t="n">
        <v>36894</v>
      </c>
    </row>
    <row r="13" spans="1:3">
      <c r="A13" s="4" t="s">
        <v>397</v>
      </c>
      <c r="B13" s="5" t="n">
        <v>37968</v>
      </c>
    </row>
    <row r="14" spans="1:3">
      <c r="A14" s="4" t="s">
        <v>401</v>
      </c>
    </row>
    <row r="15" spans="1:3">
      <c r="A15" s="3" t="s">
        <v>396</v>
      </c>
    </row>
    <row r="16" spans="1:3">
      <c r="A16" s="4" t="s">
        <v>402</v>
      </c>
      <c r="B16" s="4" t="s">
        <v>403</v>
      </c>
    </row>
    <row r="17" spans="1:3">
      <c r="A17" s="4" t="s">
        <v>404</v>
      </c>
    </row>
    <row r="18" spans="1:3">
      <c r="A18" s="3" t="s">
        <v>396</v>
      </c>
    </row>
    <row r="19" spans="1:3">
      <c r="A19" s="4" t="s">
        <v>402</v>
      </c>
      <c r="B19" s="4" t="s">
        <v>405</v>
      </c>
    </row>
    <row r="20" spans="1:3">
      <c r="A20" s="4" t="s">
        <v>406</v>
      </c>
    </row>
    <row r="21" spans="1:3">
      <c r="A21" s="3" t="s">
        <v>396</v>
      </c>
    </row>
    <row r="22" spans="1:3">
      <c r="A22" s="4" t="s">
        <v>397</v>
      </c>
      <c r="C22" s="6" t="n">
        <v>28749</v>
      </c>
    </row>
    <row r="23" spans="1:3">
      <c r="A23" s="4" t="s">
        <v>397</v>
      </c>
      <c r="B23" s="5" t="n">
        <v>29899</v>
      </c>
    </row>
    <row r="24" spans="1:3">
      <c r="A24" s="4" t="s">
        <v>407</v>
      </c>
    </row>
    <row r="25" spans="1:3">
      <c r="A25" s="3" t="s">
        <v>396</v>
      </c>
    </row>
    <row r="26" spans="1:3">
      <c r="A26" s="4" t="s">
        <v>402</v>
      </c>
      <c r="B26" s="4" t="s">
        <v>403</v>
      </c>
    </row>
    <row r="27" spans="1:3">
      <c r="A27" s="4" t="s">
        <v>408</v>
      </c>
    </row>
    <row r="28" spans="1:3">
      <c r="A28" s="3" t="s">
        <v>396</v>
      </c>
    </row>
    <row r="29" spans="1:3">
      <c r="A29" s="4" t="s">
        <v>402</v>
      </c>
      <c r="B29" s="4" t="s">
        <v>409</v>
      </c>
    </row>
    <row r="30" spans="1:3">
      <c r="A30" s="4" t="s">
        <v>410</v>
      </c>
    </row>
    <row r="31" spans="1:3">
      <c r="A31" s="3" t="s">
        <v>396</v>
      </c>
    </row>
    <row r="32" spans="1:3">
      <c r="A32" s="4" t="s">
        <v>397</v>
      </c>
      <c r="C32" s="6" t="n">
        <v>15265</v>
      </c>
    </row>
    <row r="33" spans="1:3">
      <c r="A33" s="4" t="s">
        <v>397</v>
      </c>
      <c r="B33" s="5" t="n">
        <v>15034</v>
      </c>
    </row>
    <row r="34" spans="1:3">
      <c r="A34" s="4" t="s">
        <v>411</v>
      </c>
    </row>
    <row r="35" spans="1:3">
      <c r="A35" s="3" t="s">
        <v>396</v>
      </c>
    </row>
    <row r="36" spans="1:3">
      <c r="A36" s="4" t="s">
        <v>402</v>
      </c>
      <c r="B36" s="4" t="s">
        <v>403</v>
      </c>
    </row>
    <row r="37" spans="1:3">
      <c r="A37" s="4" t="s">
        <v>412</v>
      </c>
    </row>
    <row r="38" spans="1:3">
      <c r="A38" s="3" t="s">
        <v>396</v>
      </c>
    </row>
    <row r="39" spans="1:3">
      <c r="A39" s="4" t="s">
        <v>402</v>
      </c>
      <c r="B39" s="4" t="s">
        <v>413</v>
      </c>
    </row>
    <row r="40" spans="1:3">
      <c r="A40" s="4" t="s">
        <v>414</v>
      </c>
    </row>
    <row r="41" spans="1:3">
      <c r="A41" s="3" t="s">
        <v>396</v>
      </c>
    </row>
    <row r="42" spans="1:3">
      <c r="A42" s="4" t="s">
        <v>397</v>
      </c>
      <c r="C42" s="6" t="n">
        <v>14939</v>
      </c>
    </row>
    <row r="43" spans="1:3">
      <c r="A43" s="4" t="s">
        <v>397</v>
      </c>
      <c r="B43" s="5" t="n">
        <v>15392</v>
      </c>
    </row>
    <row r="44" spans="1:3">
      <c r="A44" s="4" t="s">
        <v>415</v>
      </c>
    </row>
    <row r="45" spans="1:3">
      <c r="A45" s="3" t="s">
        <v>396</v>
      </c>
    </row>
    <row r="46" spans="1:3">
      <c r="A46" s="4" t="s">
        <v>402</v>
      </c>
      <c r="B46" s="4" t="s">
        <v>403</v>
      </c>
    </row>
    <row r="47" spans="1:3">
      <c r="A47" s="4" t="s">
        <v>416</v>
      </c>
    </row>
    <row r="48" spans="1:3">
      <c r="A48" s="3" t="s">
        <v>396</v>
      </c>
    </row>
    <row r="49" spans="1:3">
      <c r="A49" s="4" t="s">
        <v>402</v>
      </c>
      <c r="B49" s="4" t="s">
        <v>409</v>
      </c>
    </row>
    <row r="50" spans="1:3">
      <c r="A50" s="4" t="s">
        <v>417</v>
      </c>
    </row>
    <row r="51" spans="1:3">
      <c r="A51" s="3" t="s">
        <v>396</v>
      </c>
    </row>
    <row r="52" spans="1:3">
      <c r="A52" s="4" t="s">
        <v>397</v>
      </c>
      <c r="C52" s="5" t="n">
        <v>1897</v>
      </c>
    </row>
    <row r="53" spans="1:3">
      <c r="A53" s="4" t="s">
        <v>397</v>
      </c>
      <c r="B53" s="5" t="n">
        <v>14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8</v>
      </c>
      <c r="B1" s="2" t="s">
        <v>1</v>
      </c>
    </row>
    <row r="2" spans="1:3">
      <c r="B2" s="2" t="s">
        <v>2</v>
      </c>
      <c r="C2" s="2" t="s">
        <v>36</v>
      </c>
    </row>
    <row r="3" spans="1:3">
      <c r="A3" s="3" t="s">
        <v>396</v>
      </c>
    </row>
    <row r="4" spans="1:3">
      <c r="A4" s="4" t="s">
        <v>419</v>
      </c>
      <c r="B4" s="5" t="n">
        <v>1900</v>
      </c>
    </row>
    <row r="5" spans="1:3">
      <c r="A5" s="4" t="s">
        <v>419</v>
      </c>
      <c r="C5" s="5" t="n">
        <v>2900</v>
      </c>
    </row>
    <row r="6" spans="1:3">
      <c r="A6" s="4" t="s">
        <v>420</v>
      </c>
      <c r="B6" s="6" t="n">
        <v>2500</v>
      </c>
    </row>
    <row r="7" spans="1:3">
      <c r="A7" s="4" t="s">
        <v>420</v>
      </c>
      <c r="C7" s="6" t="n">
        <v>2800</v>
      </c>
    </row>
    <row r="8" spans="1:3">
      <c r="A8" s="4" t="s">
        <v>138</v>
      </c>
      <c r="B8" s="6" t="n">
        <v>1387</v>
      </c>
    </row>
    <row r="9" spans="1:3">
      <c r="A9" s="4" t="s">
        <v>138</v>
      </c>
      <c r="B9" s="6" t="n">
        <v>10367</v>
      </c>
      <c r="C9" s="6" t="n">
        <v>11367</v>
      </c>
    </row>
    <row r="10" spans="1:3">
      <c r="A10" s="4" t="s">
        <v>421</v>
      </c>
    </row>
    <row r="11" spans="1:3">
      <c r="A11" s="3" t="s">
        <v>396</v>
      </c>
    </row>
    <row r="12" spans="1:3">
      <c r="A12" s="4" t="s">
        <v>138</v>
      </c>
      <c r="B12" s="5" t="n">
        <v>8300</v>
      </c>
      <c r="C12" s="6" t="n">
        <v>7600</v>
      </c>
    </row>
    <row r="13" spans="1:3">
      <c r="A13" s="4" t="s">
        <v>422</v>
      </c>
    </row>
    <row r="14" spans="1:3">
      <c r="A14" s="3" t="s">
        <v>396</v>
      </c>
    </row>
    <row r="15" spans="1:3">
      <c r="A15" s="4" t="s">
        <v>138</v>
      </c>
      <c r="C15" s="5" t="n">
        <v>22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v>
      </c>
      <c r="B1" s="2" t="s">
        <v>1</v>
      </c>
    </row>
    <row r="2" spans="1:3">
      <c r="B2" s="2" t="s">
        <v>2</v>
      </c>
      <c r="C2" s="2" t="s">
        <v>36</v>
      </c>
    </row>
    <row r="3" spans="1:3">
      <c r="A3" s="3" t="s">
        <v>89</v>
      </c>
    </row>
    <row r="4" spans="1:3">
      <c r="A4" s="4" t="s">
        <v>90</v>
      </c>
      <c r="B4" s="5" t="n">
        <v>294022</v>
      </c>
      <c r="C4" s="5" t="n">
        <v>326160</v>
      </c>
    </row>
    <row r="5" spans="1:3">
      <c r="A5" s="3" t="s">
        <v>91</v>
      </c>
    </row>
    <row r="6" spans="1:3">
      <c r="A6" s="4" t="s">
        <v>92</v>
      </c>
      <c r="B6" s="6" t="n">
        <v>219801</v>
      </c>
      <c r="C6" s="6" t="n">
        <v>240863</v>
      </c>
    </row>
    <row r="7" spans="1:3">
      <c r="A7" s="4" t="s">
        <v>93</v>
      </c>
      <c r="B7" s="6" t="n">
        <v>74221</v>
      </c>
      <c r="C7" s="6" t="n">
        <v>85297</v>
      </c>
    </row>
    <row r="8" spans="1:3">
      <c r="A8" s="4" t="s">
        <v>94</v>
      </c>
      <c r="B8" s="6" t="n">
        <v>73334</v>
      </c>
      <c r="C8" s="6" t="n">
        <v>78800</v>
      </c>
    </row>
    <row r="9" spans="1:3">
      <c r="A9" s="4" t="s">
        <v>95</v>
      </c>
      <c r="B9" s="6" t="n">
        <v>887</v>
      </c>
      <c r="C9" s="6" t="n">
        <v>6497</v>
      </c>
    </row>
    <row r="10" spans="1:3">
      <c r="A10" s="4" t="s">
        <v>96</v>
      </c>
      <c r="B10" s="6" t="n">
        <v>1896</v>
      </c>
      <c r="C10" s="6" t="n">
        <v>2499</v>
      </c>
    </row>
    <row r="11" spans="1:3">
      <c r="A11" s="4" t="s">
        <v>97</v>
      </c>
      <c r="B11" s="6" t="n">
        <v>-1009</v>
      </c>
      <c r="C11" s="6" t="n">
        <v>3998</v>
      </c>
    </row>
    <row r="12" spans="1:3">
      <c r="A12" s="4" t="s">
        <v>98</v>
      </c>
      <c r="B12" s="6" t="n">
        <v>1161</v>
      </c>
      <c r="C12" s="6" t="n">
        <v>2770</v>
      </c>
    </row>
    <row r="13" spans="1:3">
      <c r="A13" s="4" t="s">
        <v>99</v>
      </c>
      <c r="B13" s="5" t="n">
        <v>-2170</v>
      </c>
      <c r="C13" s="5" t="n">
        <v>1228</v>
      </c>
    </row>
    <row r="14" spans="1:3">
      <c r="A14" s="3" t="s">
        <v>100</v>
      </c>
    </row>
    <row r="15" spans="1:3">
      <c r="A15" s="4" t="s">
        <v>101</v>
      </c>
      <c r="B15" s="8" t="n">
        <v>-0.11</v>
      </c>
      <c r="C15" s="8" t="n">
        <v>0.06</v>
      </c>
    </row>
    <row r="16" spans="1:3">
      <c r="A16" s="4" t="s">
        <v>102</v>
      </c>
      <c r="B16" s="8" t="n">
        <v>-0.11</v>
      </c>
      <c r="C16" s="8" t="n">
        <v>0.06</v>
      </c>
    </row>
    <row r="17" spans="1:3">
      <c r="A17" s="3" t="s">
        <v>103</v>
      </c>
    </row>
    <row r="18" spans="1:3">
      <c r="A18" s="4" t="s">
        <v>104</v>
      </c>
      <c r="B18" s="6" t="n">
        <v>19449</v>
      </c>
      <c r="C18" s="6" t="n">
        <v>19203</v>
      </c>
    </row>
    <row r="19" spans="1:3">
      <c r="A19" s="4" t="s">
        <v>105</v>
      </c>
      <c r="B19" s="6" t="n">
        <v>19449</v>
      </c>
      <c r="C19" s="6" t="n">
        <v>19826</v>
      </c>
    </row>
    <row r="20" spans="1:3">
      <c r="A20" s="3" t="s">
        <v>106</v>
      </c>
    </row>
    <row r="21" spans="1:3">
      <c r="A21" s="4" t="s">
        <v>107</v>
      </c>
      <c r="B21" s="5" t="n">
        <v>-2170</v>
      </c>
      <c r="C21" s="5" t="n">
        <v>1228</v>
      </c>
    </row>
    <row r="22" spans="1:3">
      <c r="A22" s="4" t="s">
        <v>108</v>
      </c>
      <c r="B22" s="6" t="n">
        <v>-308</v>
      </c>
      <c r="C22" s="6" t="n">
        <v>-1063</v>
      </c>
    </row>
    <row r="23" spans="1:3">
      <c r="A23" s="4" t="s">
        <v>109</v>
      </c>
      <c r="B23" s="6" t="n">
        <v>-2478</v>
      </c>
      <c r="C23" s="6" t="n">
        <v>165</v>
      </c>
    </row>
    <row r="24" spans="1:3">
      <c r="A24" s="4" t="s">
        <v>110</v>
      </c>
    </row>
    <row r="25" spans="1:3">
      <c r="A25" s="3" t="s">
        <v>89</v>
      </c>
    </row>
    <row r="26" spans="1:3">
      <c r="A26" s="4" t="s">
        <v>90</v>
      </c>
      <c r="B26" s="6" t="n">
        <v>214382</v>
      </c>
      <c r="C26" s="6" t="n">
        <v>230484</v>
      </c>
    </row>
    <row r="27" spans="1:3">
      <c r="A27" s="3" t="s">
        <v>91</v>
      </c>
    </row>
    <row r="28" spans="1:3">
      <c r="A28" s="4" t="s">
        <v>92</v>
      </c>
      <c r="B28" s="6" t="n">
        <v>141616</v>
      </c>
      <c r="C28" s="6" t="n">
        <v>146827</v>
      </c>
    </row>
    <row r="29" spans="1:3">
      <c r="A29" s="4" t="s">
        <v>111</v>
      </c>
    </row>
    <row r="30" spans="1:3">
      <c r="A30" s="3" t="s">
        <v>89</v>
      </c>
    </row>
    <row r="31" spans="1:3">
      <c r="A31" s="4" t="s">
        <v>90</v>
      </c>
      <c r="B31" s="6" t="n">
        <v>26613</v>
      </c>
      <c r="C31" s="6" t="n">
        <v>34350</v>
      </c>
    </row>
    <row r="32" spans="1:3">
      <c r="A32" s="3" t="s">
        <v>91</v>
      </c>
    </row>
    <row r="33" spans="1:3">
      <c r="A33" s="4" t="s">
        <v>92</v>
      </c>
      <c r="B33" s="6" t="n">
        <v>25158</v>
      </c>
      <c r="C33" s="6" t="n">
        <v>32710</v>
      </c>
    </row>
    <row r="34" spans="1:3">
      <c r="A34" s="4" t="s">
        <v>112</v>
      </c>
    </row>
    <row r="35" spans="1:3">
      <c r="A35" s="3" t="s">
        <v>89</v>
      </c>
    </row>
    <row r="36" spans="1:3">
      <c r="A36" s="4" t="s">
        <v>90</v>
      </c>
      <c r="B36" s="6" t="n">
        <v>53027</v>
      </c>
      <c r="C36" s="6" t="n">
        <v>61326</v>
      </c>
    </row>
    <row r="37" spans="1:3">
      <c r="A37" s="3" t="s">
        <v>91</v>
      </c>
    </row>
    <row r="38" spans="1:3">
      <c r="A38" s="4" t="s">
        <v>92</v>
      </c>
      <c r="B38" s="5" t="n">
        <v>53027</v>
      </c>
      <c r="C38" s="5" t="n">
        <v>613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3</v>
      </c>
      <c r="B1" s="2" t="s">
        <v>1</v>
      </c>
    </row>
    <row r="2" spans="1:3">
      <c r="B2" s="2" t="s">
        <v>2</v>
      </c>
      <c r="C2" s="2" t="s">
        <v>36</v>
      </c>
    </row>
    <row r="3" spans="1:3">
      <c r="A3" s="3" t="s">
        <v>424</v>
      </c>
    </row>
    <row r="4" spans="1:3">
      <c r="A4" s="4" t="s">
        <v>425</v>
      </c>
      <c r="B4" s="5" t="n">
        <v>300</v>
      </c>
      <c r="C4" s="5" t="n">
        <v>-500</v>
      </c>
    </row>
    <row r="5" spans="1:3">
      <c r="A5" s="4" t="s">
        <v>243</v>
      </c>
      <c r="B5" s="6" t="n">
        <v>45393</v>
      </c>
      <c r="C5" s="6" t="n">
        <v>45185</v>
      </c>
    </row>
    <row r="6" spans="1:3">
      <c r="A6" s="4" t="s">
        <v>426</v>
      </c>
      <c r="B6" s="6" t="n">
        <v>700</v>
      </c>
      <c r="C6" s="6" t="n">
        <v>1600</v>
      </c>
    </row>
    <row r="7" spans="1:3">
      <c r="A7" s="4" t="s">
        <v>384</v>
      </c>
    </row>
    <row r="8" spans="1:3">
      <c r="A8" s="3" t="s">
        <v>424</v>
      </c>
    </row>
    <row r="9" spans="1:3">
      <c r="A9" s="4" t="s">
        <v>243</v>
      </c>
      <c r="B9" s="6" t="n">
        <v>23200</v>
      </c>
      <c r="C9" s="6" t="n">
        <v>23000</v>
      </c>
    </row>
    <row r="10" spans="1:3">
      <c r="A10" s="4" t="s">
        <v>379</v>
      </c>
    </row>
    <row r="11" spans="1:3">
      <c r="A11" s="3" t="s">
        <v>424</v>
      </c>
    </row>
    <row r="12" spans="1:3">
      <c r="A12" s="4" t="s">
        <v>243</v>
      </c>
      <c r="B12" s="5" t="n">
        <v>22200</v>
      </c>
      <c r="C12" s="5" t="n">
        <v>222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427</v>
      </c>
      <c r="B1" s="2" t="s">
        <v>1</v>
      </c>
    </row>
    <row r="2" spans="1:3">
      <c r="B2" s="2" t="s">
        <v>2</v>
      </c>
      <c r="C2" s="2" t="s">
        <v>36</v>
      </c>
    </row>
    <row r="3" spans="1:3">
      <c r="A3" s="3" t="s">
        <v>428</v>
      </c>
    </row>
    <row r="4" spans="1:3">
      <c r="A4" s="4" t="s">
        <v>429</v>
      </c>
      <c r="B4" s="5" t="n">
        <v>13986</v>
      </c>
      <c r="C4" s="5" t="n">
        <v>13915</v>
      </c>
    </row>
    <row r="5" spans="1:3">
      <c r="A5" s="4" t="s">
        <v>430</v>
      </c>
      <c r="B5" s="6" t="n">
        <v>-12851</v>
      </c>
      <c r="C5" s="6" t="n">
        <v>-12112</v>
      </c>
    </row>
    <row r="6" spans="1:3">
      <c r="A6" s="4" t="s">
        <v>431</v>
      </c>
      <c r="B6" s="6" t="n">
        <v>1135</v>
      </c>
      <c r="C6" s="6" t="n">
        <v>1803</v>
      </c>
    </row>
    <row r="7" spans="1:3">
      <c r="A7" s="4" t="s">
        <v>432</v>
      </c>
    </row>
    <row r="8" spans="1:3">
      <c r="A8" s="3" t="s">
        <v>428</v>
      </c>
    </row>
    <row r="9" spans="1:3">
      <c r="A9" s="4" t="s">
        <v>429</v>
      </c>
      <c r="B9" s="6" t="n">
        <v>1250</v>
      </c>
      <c r="C9" s="6" t="n">
        <v>1250</v>
      </c>
    </row>
    <row r="10" spans="1:3">
      <c r="A10" s="4" t="s">
        <v>430</v>
      </c>
      <c r="B10" s="6" t="n">
        <v>-1250</v>
      </c>
      <c r="C10" s="6" t="n">
        <v>-1250</v>
      </c>
    </row>
    <row r="11" spans="1:3">
      <c r="A11" s="4" t="s">
        <v>431</v>
      </c>
      <c r="B11" s="5" t="n">
        <v>0</v>
      </c>
      <c r="C11" s="6" t="n">
        <v>0</v>
      </c>
    </row>
    <row r="12" spans="1:3">
      <c r="A12" s="4" t="s">
        <v>433</v>
      </c>
    </row>
    <row r="13" spans="1:3">
      <c r="A13" s="3" t="s">
        <v>428</v>
      </c>
    </row>
    <row r="14" spans="1:3">
      <c r="A14" s="4" t="s">
        <v>434</v>
      </c>
      <c r="B14" s="4" t="s">
        <v>435</v>
      </c>
    </row>
    <row r="15" spans="1:3">
      <c r="A15" s="4" t="s">
        <v>436</v>
      </c>
    </row>
    <row r="16" spans="1:3">
      <c r="A16" s="3" t="s">
        <v>428</v>
      </c>
    </row>
    <row r="17" spans="1:3">
      <c r="A17" s="4" t="s">
        <v>434</v>
      </c>
      <c r="B17" s="4" t="s">
        <v>437</v>
      </c>
    </row>
    <row r="18" spans="1:3">
      <c r="A18" s="4" t="s">
        <v>438</v>
      </c>
    </row>
    <row r="19" spans="1:3">
      <c r="A19" s="3" t="s">
        <v>428</v>
      </c>
    </row>
    <row r="20" spans="1:3">
      <c r="A20" s="4" t="s">
        <v>429</v>
      </c>
      <c r="B20" s="5" t="n">
        <v>570</v>
      </c>
      <c r="C20" s="6" t="n">
        <v>569</v>
      </c>
    </row>
    <row r="21" spans="1:3">
      <c r="A21" s="4" t="s">
        <v>430</v>
      </c>
      <c r="B21" s="6" t="n">
        <v>-570</v>
      </c>
      <c r="C21" s="6" t="n">
        <v>-569</v>
      </c>
    </row>
    <row r="22" spans="1:3">
      <c r="A22" s="4" t="s">
        <v>431</v>
      </c>
      <c r="B22" s="5" t="n">
        <v>0</v>
      </c>
      <c r="C22" s="6" t="n">
        <v>0</v>
      </c>
    </row>
    <row r="23" spans="1:3">
      <c r="A23" s="4" t="s">
        <v>439</v>
      </c>
    </row>
    <row r="24" spans="1:3">
      <c r="A24" s="3" t="s">
        <v>428</v>
      </c>
    </row>
    <row r="25" spans="1:3">
      <c r="A25" s="4" t="s">
        <v>434</v>
      </c>
      <c r="B25" s="4" t="s">
        <v>317</v>
      </c>
    </row>
    <row r="26" spans="1:3">
      <c r="A26" s="4" t="s">
        <v>440</v>
      </c>
    </row>
    <row r="27" spans="1:3">
      <c r="A27" s="3" t="s">
        <v>428</v>
      </c>
    </row>
    <row r="28" spans="1:3">
      <c r="A28" s="4" t="s">
        <v>434</v>
      </c>
      <c r="B28" s="4" t="s">
        <v>441</v>
      </c>
    </row>
    <row r="29" spans="1:3">
      <c r="A29" s="4" t="s">
        <v>442</v>
      </c>
    </row>
    <row r="30" spans="1:3">
      <c r="A30" s="3" t="s">
        <v>428</v>
      </c>
    </row>
    <row r="31" spans="1:3">
      <c r="A31" s="4" t="s">
        <v>429</v>
      </c>
      <c r="B31" s="5" t="n">
        <v>45</v>
      </c>
      <c r="C31" s="6" t="n">
        <v>45</v>
      </c>
    </row>
    <row r="32" spans="1:3">
      <c r="A32" s="4" t="s">
        <v>430</v>
      </c>
      <c r="B32" s="6" t="n">
        <v>-45</v>
      </c>
      <c r="C32" s="6" t="n">
        <v>-45</v>
      </c>
    </row>
    <row r="33" spans="1:3">
      <c r="A33" s="4" t="s">
        <v>431</v>
      </c>
      <c r="B33" s="5" t="n">
        <v>0</v>
      </c>
      <c r="C33" s="6" t="n">
        <v>0</v>
      </c>
    </row>
    <row r="34" spans="1:3">
      <c r="A34" s="4" t="s">
        <v>434</v>
      </c>
      <c r="B34" s="4" t="s">
        <v>437</v>
      </c>
    </row>
    <row r="35" spans="1:3">
      <c r="A35" s="4" t="s">
        <v>443</v>
      </c>
    </row>
    <row r="36" spans="1:3">
      <c r="A36" s="3" t="s">
        <v>428</v>
      </c>
    </row>
    <row r="37" spans="1:3">
      <c r="A37" s="4" t="s">
        <v>429</v>
      </c>
      <c r="B37" s="5" t="n">
        <v>10120</v>
      </c>
      <c r="C37" s="6" t="n">
        <v>10071</v>
      </c>
    </row>
    <row r="38" spans="1:3">
      <c r="A38" s="4" t="s">
        <v>430</v>
      </c>
      <c r="B38" s="6" t="n">
        <v>-8989</v>
      </c>
      <c r="C38" s="6" t="n">
        <v>-8278</v>
      </c>
    </row>
    <row r="39" spans="1:3">
      <c r="A39" s="4" t="s">
        <v>431</v>
      </c>
      <c r="B39" s="5" t="n">
        <v>1131</v>
      </c>
      <c r="C39" s="6" t="n">
        <v>1793</v>
      </c>
    </row>
    <row r="40" spans="1:3">
      <c r="A40" s="4" t="s">
        <v>444</v>
      </c>
    </row>
    <row r="41" spans="1:3">
      <c r="A41" s="3" t="s">
        <v>428</v>
      </c>
    </row>
    <row r="42" spans="1:3">
      <c r="A42" s="4" t="s">
        <v>434</v>
      </c>
      <c r="B42" s="4" t="s">
        <v>445</v>
      </c>
    </row>
    <row r="43" spans="1:3">
      <c r="A43" s="4" t="s">
        <v>446</v>
      </c>
    </row>
    <row r="44" spans="1:3">
      <c r="A44" s="3" t="s">
        <v>428</v>
      </c>
    </row>
    <row r="45" spans="1:3">
      <c r="A45" s="4" t="s">
        <v>434</v>
      </c>
      <c r="B45" s="4" t="s">
        <v>447</v>
      </c>
    </row>
    <row r="46" spans="1:3">
      <c r="A46" s="4" t="s">
        <v>448</v>
      </c>
    </row>
    <row r="47" spans="1:3">
      <c r="A47" s="3" t="s">
        <v>428</v>
      </c>
    </row>
    <row r="48" spans="1:3">
      <c r="A48" s="4" t="s">
        <v>429</v>
      </c>
      <c r="B48" s="5" t="n">
        <v>1509</v>
      </c>
      <c r="C48" s="6" t="n">
        <v>1487</v>
      </c>
    </row>
    <row r="49" spans="1:3">
      <c r="A49" s="4" t="s">
        <v>430</v>
      </c>
      <c r="B49" s="6" t="n">
        <v>-1509</v>
      </c>
      <c r="C49" s="6" t="n">
        <v>-1487</v>
      </c>
    </row>
    <row r="50" spans="1:3">
      <c r="A50" s="4" t="s">
        <v>431</v>
      </c>
      <c r="B50" s="5" t="n">
        <v>0</v>
      </c>
      <c r="C50" s="6" t="n">
        <v>0</v>
      </c>
    </row>
    <row r="51" spans="1:3">
      <c r="A51" s="4" t="s">
        <v>449</v>
      </c>
    </row>
    <row r="52" spans="1:3">
      <c r="A52" s="3" t="s">
        <v>428</v>
      </c>
    </row>
    <row r="53" spans="1:3">
      <c r="A53" s="4" t="s">
        <v>434</v>
      </c>
      <c r="B53" s="4" t="s">
        <v>437</v>
      </c>
    </row>
    <row r="54" spans="1:3">
      <c r="A54" s="4" t="s">
        <v>450</v>
      </c>
    </row>
    <row r="55" spans="1:3">
      <c r="A55" s="3" t="s">
        <v>428</v>
      </c>
    </row>
    <row r="56" spans="1:3">
      <c r="A56" s="4" t="s">
        <v>434</v>
      </c>
      <c r="B56" s="4" t="s">
        <v>323</v>
      </c>
    </row>
    <row r="57" spans="1:3">
      <c r="A57" s="4" t="s">
        <v>451</v>
      </c>
    </row>
    <row r="58" spans="1:3">
      <c r="A58" s="3" t="s">
        <v>428</v>
      </c>
    </row>
    <row r="59" spans="1:3">
      <c r="A59" s="4" t="s">
        <v>429</v>
      </c>
      <c r="B59" s="5" t="n">
        <v>492</v>
      </c>
      <c r="C59" s="6" t="n">
        <v>493</v>
      </c>
    </row>
    <row r="60" spans="1:3">
      <c r="A60" s="4" t="s">
        <v>430</v>
      </c>
      <c r="B60" s="6" t="n">
        <v>-488</v>
      </c>
      <c r="C60" s="6" t="n">
        <v>-483</v>
      </c>
    </row>
    <row r="61" spans="1:3">
      <c r="A61" s="4" t="s">
        <v>431</v>
      </c>
      <c r="B61" s="5" t="n">
        <v>4</v>
      </c>
      <c r="C61" s="5" t="n">
        <v>10</v>
      </c>
    </row>
    <row r="62" spans="1:3">
      <c r="A62" s="4" t="s">
        <v>434</v>
      </c>
      <c r="B62" s="4" t="s">
        <v>4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345</v>
      </c>
    </row>
    <row r="2" spans="1:2">
      <c r="A2" s="3" t="s">
        <v>197</v>
      </c>
    </row>
    <row r="3" spans="1:2">
      <c r="A3" s="4" t="s">
        <v>453</v>
      </c>
      <c r="B3" s="5" t="n">
        <v>470</v>
      </c>
    </row>
    <row r="4" spans="1:2">
      <c r="A4" s="4" t="s">
        <v>454</v>
      </c>
      <c r="B4" s="6" t="n">
        <v>282</v>
      </c>
    </row>
    <row r="5" spans="1:2">
      <c r="A5" s="4" t="s">
        <v>455</v>
      </c>
      <c r="B5" s="6" t="n">
        <v>197</v>
      </c>
    </row>
    <row r="6" spans="1:2">
      <c r="A6" s="4" t="s">
        <v>456</v>
      </c>
      <c r="B6" s="6" t="n">
        <v>138</v>
      </c>
    </row>
    <row r="7" spans="1:2">
      <c r="A7" s="4" t="s">
        <v>457</v>
      </c>
      <c r="B7" s="5" t="n">
        <v>4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36</v>
      </c>
      <c r="D2" s="2" t="s">
        <v>459</v>
      </c>
    </row>
    <row r="3" spans="1:4">
      <c r="A3" s="4" t="s">
        <v>460</v>
      </c>
    </row>
    <row r="4" spans="1:4">
      <c r="A4" s="3" t="s">
        <v>461</v>
      </c>
    </row>
    <row r="5" spans="1:4">
      <c r="A5" s="4" t="s">
        <v>462</v>
      </c>
      <c r="D5" s="5" t="n">
        <v>1100000</v>
      </c>
    </row>
    <row r="6" spans="1:4">
      <c r="A6" s="4" t="s">
        <v>463</v>
      </c>
    </row>
    <row r="7" spans="1:4">
      <c r="A7" s="3" t="s">
        <v>461</v>
      </c>
    </row>
    <row r="8" spans="1:4">
      <c r="A8" s="4" t="s">
        <v>464</v>
      </c>
      <c r="B8" s="5" t="n">
        <v>1800000</v>
      </c>
      <c r="C8" s="5" t="n">
        <v>1700000</v>
      </c>
    </row>
    <row r="9" spans="1:4">
      <c r="A9" s="4" t="s">
        <v>465</v>
      </c>
    </row>
    <row r="10" spans="1:4">
      <c r="A10" s="3" t="s">
        <v>461</v>
      </c>
    </row>
    <row r="11" spans="1:4">
      <c r="A11" s="4" t="s">
        <v>466</v>
      </c>
      <c r="B11" s="5" t="n">
        <v>7500000</v>
      </c>
    </row>
    <row r="12" spans="1:4">
      <c r="A12" s="4" t="s">
        <v>467</v>
      </c>
      <c r="B12" s="4" t="s">
        <v>468</v>
      </c>
    </row>
    <row r="13" spans="1:4">
      <c r="A13" s="4" t="s">
        <v>469</v>
      </c>
      <c r="B13" s="5" t="n">
        <v>3000000</v>
      </c>
      <c r="C13" s="5" t="n">
        <v>4700000</v>
      </c>
    </row>
    <row r="14" spans="1:4">
      <c r="A14" s="4" t="s">
        <v>470</v>
      </c>
      <c r="B14" s="6" t="n">
        <v>1900000</v>
      </c>
    </row>
    <row r="15" spans="1:4">
      <c r="A15" s="4" t="s">
        <v>471</v>
      </c>
      <c r="B15" s="5" t="n">
        <v>1000000</v>
      </c>
    </row>
    <row r="16" spans="1:4">
      <c r="A16" s="4" t="s">
        <v>472</v>
      </c>
      <c r="B16" s="4" t="s">
        <v>473</v>
      </c>
      <c r="C16" s="4" t="s">
        <v>474</v>
      </c>
    </row>
    <row r="17" spans="1:4">
      <c r="A17" s="4" t="s">
        <v>475</v>
      </c>
    </row>
    <row r="18" spans="1:4">
      <c r="A18" s="3" t="s">
        <v>461</v>
      </c>
    </row>
    <row r="19" spans="1:4">
      <c r="A19" s="4" t="s">
        <v>476</v>
      </c>
      <c r="B19" s="4" t="s">
        <v>47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6</v>
      </c>
    </row>
    <row r="2" spans="1:3">
      <c r="A2" s="3" t="s">
        <v>479</v>
      </c>
    </row>
    <row r="3" spans="1:3">
      <c r="A3" s="4" t="s">
        <v>165</v>
      </c>
      <c r="B3" s="5" t="n">
        <v>-300</v>
      </c>
    </row>
    <row r="4" spans="1:3">
      <c r="A4" s="4" t="s">
        <v>480</v>
      </c>
      <c r="B4" s="6" t="n">
        <v>2177</v>
      </c>
    </row>
    <row r="5" spans="1:3">
      <c r="A5" s="4" t="s">
        <v>480</v>
      </c>
      <c r="C5" s="5" t="n">
        <v>3495</v>
      </c>
    </row>
    <row r="6" spans="1:3">
      <c r="A6" s="4" t="s">
        <v>481</v>
      </c>
      <c r="B6" s="6" t="n">
        <v>300</v>
      </c>
      <c r="C6" s="6" t="n">
        <v>82</v>
      </c>
    </row>
    <row r="7" spans="1:3">
      <c r="A7" s="4" t="s">
        <v>482</v>
      </c>
      <c r="B7" s="6" t="n">
        <v>37800</v>
      </c>
      <c r="C7" s="6" t="n">
        <v>41958</v>
      </c>
    </row>
    <row r="8" spans="1:3">
      <c r="A8" s="4" t="s">
        <v>483</v>
      </c>
      <c r="B8" s="6" t="n">
        <v>2971</v>
      </c>
      <c r="C8" s="6" t="n">
        <v>2610</v>
      </c>
    </row>
    <row r="9" spans="1:3">
      <c r="A9" s="4" t="s">
        <v>484</v>
      </c>
      <c r="B9" s="6" t="n">
        <v>34829</v>
      </c>
      <c r="C9" s="6" t="n">
        <v>39348</v>
      </c>
    </row>
    <row r="10" spans="1:3">
      <c r="A10" s="4" t="s">
        <v>485</v>
      </c>
    </row>
    <row r="11" spans="1:3">
      <c r="A11" s="3" t="s">
        <v>479</v>
      </c>
    </row>
    <row r="12" spans="1:3">
      <c r="A12" s="4" t="s">
        <v>165</v>
      </c>
      <c r="B12" s="6" t="n">
        <v>-303</v>
      </c>
      <c r="C12" s="6" t="n">
        <v>-382</v>
      </c>
    </row>
    <row r="13" spans="1:3">
      <c r="A13" s="4" t="s">
        <v>486</v>
      </c>
    </row>
    <row r="14" spans="1:3">
      <c r="A14" s="3" t="s">
        <v>479</v>
      </c>
    </row>
    <row r="15" spans="1:3">
      <c r="A15" s="4" t="s">
        <v>487</v>
      </c>
      <c r="B15" s="6" t="n">
        <v>30200</v>
      </c>
      <c r="C15" s="6" t="n">
        <v>35500</v>
      </c>
    </row>
    <row r="16" spans="1:3">
      <c r="A16" s="4" t="s">
        <v>165</v>
      </c>
      <c r="C16" s="6" t="n">
        <v>-300</v>
      </c>
    </row>
    <row r="17" spans="1:3">
      <c r="A17" s="4" t="s">
        <v>488</v>
      </c>
    </row>
    <row r="18" spans="1:3">
      <c r="A18" s="3" t="s">
        <v>479</v>
      </c>
    </row>
    <row r="19" spans="1:3">
      <c r="A19" s="4" t="s">
        <v>487</v>
      </c>
      <c r="B19" s="5" t="n">
        <v>5426</v>
      </c>
      <c r="C19" s="5" t="n">
        <v>326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s>
  <sheetData>
    <row r="1" spans="1:5">
      <c r="A1" s="1" t="s">
        <v>489</v>
      </c>
      <c r="B1" s="2" t="s">
        <v>1</v>
      </c>
    </row>
    <row r="2" spans="1:5">
      <c r="B2" s="2" t="s">
        <v>2</v>
      </c>
      <c r="C2" s="2" t="s">
        <v>36</v>
      </c>
      <c r="D2" s="2" t="s">
        <v>490</v>
      </c>
      <c r="E2" s="2" t="s">
        <v>491</v>
      </c>
    </row>
    <row r="3" spans="1:5">
      <c r="A3" s="3" t="s">
        <v>461</v>
      </c>
    </row>
    <row r="4" spans="1:5">
      <c r="A4" s="4" t="s">
        <v>143</v>
      </c>
      <c r="B4" s="5" t="n">
        <v>0</v>
      </c>
      <c r="C4" s="5" t="n">
        <v>144000</v>
      </c>
    </row>
    <row r="5" spans="1:5">
      <c r="A5" s="4" t="s">
        <v>492</v>
      </c>
      <c r="B5" s="6" t="n">
        <v>300000</v>
      </c>
    </row>
    <row r="6" spans="1:5">
      <c r="A6" s="4" t="s">
        <v>485</v>
      </c>
    </row>
    <row r="7" spans="1:5">
      <c r="A7" s="3" t="s">
        <v>461</v>
      </c>
    </row>
    <row r="8" spans="1:5">
      <c r="A8" s="4" t="s">
        <v>143</v>
      </c>
      <c r="C8" s="6" t="n">
        <v>100000</v>
      </c>
    </row>
    <row r="9" spans="1:5">
      <c r="A9" s="4" t="s">
        <v>492</v>
      </c>
      <c r="B9" s="6" t="n">
        <v>303000</v>
      </c>
      <c r="C9" s="5" t="n">
        <v>382000</v>
      </c>
    </row>
    <row r="10" spans="1:5">
      <c r="A10" s="4" t="s">
        <v>486</v>
      </c>
    </row>
    <row r="11" spans="1:5">
      <c r="A11" s="3" t="s">
        <v>461</v>
      </c>
    </row>
    <row r="12" spans="1:5">
      <c r="A12" s="4" t="s">
        <v>493</v>
      </c>
      <c r="E12" s="5" t="n">
        <v>32500000</v>
      </c>
    </row>
    <row r="13" spans="1:5">
      <c r="A13" s="4" t="s">
        <v>494</v>
      </c>
      <c r="B13" s="5" t="n">
        <v>12900000</v>
      </c>
      <c r="D13" s="5" t="n">
        <v>60000000</v>
      </c>
    </row>
    <row r="14" spans="1:5">
      <c r="A14" s="4" t="s">
        <v>495</v>
      </c>
      <c r="D14" s="6" t="n">
        <v>20000000</v>
      </c>
    </row>
    <row r="15" spans="1:5">
      <c r="A15" s="4" t="s">
        <v>496</v>
      </c>
      <c r="D15" s="5" t="n">
        <v>80000000</v>
      </c>
    </row>
    <row r="16" spans="1:5">
      <c r="A16" s="4" t="s">
        <v>472</v>
      </c>
      <c r="B16" s="4" t="s">
        <v>497</v>
      </c>
      <c r="C16" s="4" t="s">
        <v>498</v>
      </c>
    </row>
    <row r="17" spans="1:5">
      <c r="A17" s="4" t="s">
        <v>492</v>
      </c>
      <c r="C17" s="5" t="n">
        <v>300000</v>
      </c>
    </row>
    <row r="18" spans="1:5">
      <c r="A18" s="4" t="s">
        <v>499</v>
      </c>
      <c r="B18" s="4" t="s">
        <v>500</v>
      </c>
    </row>
    <row r="19" spans="1:5">
      <c r="A19" s="4" t="s">
        <v>501</v>
      </c>
    </row>
    <row r="20" spans="1:5">
      <c r="A20" s="3" t="s">
        <v>461</v>
      </c>
    </row>
    <row r="21" spans="1:5">
      <c r="A21" s="4" t="s">
        <v>493</v>
      </c>
      <c r="E21" s="5" t="n">
        <v>300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345</v>
      </c>
    </row>
    <row r="2" spans="1:2">
      <c r="A2" s="3" t="s">
        <v>200</v>
      </c>
    </row>
    <row r="3" spans="1:2">
      <c r="A3" s="4" t="s">
        <v>165</v>
      </c>
      <c r="B3" s="9" t="n">
        <v>0.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345</v>
      </c>
    </row>
    <row r="2" spans="1:2">
      <c r="A2" s="3" t="s">
        <v>504</v>
      </c>
    </row>
    <row r="3" spans="1:2">
      <c r="A3" s="4" t="s">
        <v>453</v>
      </c>
      <c r="B3" s="5" t="n">
        <v>1618</v>
      </c>
    </row>
    <row r="4" spans="1:2">
      <c r="A4" s="4" t="s">
        <v>454</v>
      </c>
      <c r="B4" s="6" t="n">
        <v>1654</v>
      </c>
    </row>
    <row r="5" spans="1:2">
      <c r="A5" s="4" t="s">
        <v>455</v>
      </c>
      <c r="B5" s="6" t="n">
        <v>818</v>
      </c>
    </row>
    <row r="6" spans="1:2">
      <c r="A6" s="4" t="s">
        <v>456</v>
      </c>
      <c r="B6" s="6" t="n">
        <v>30781</v>
      </c>
    </row>
    <row r="7" spans="1:2">
      <c r="A7" s="4" t="s">
        <v>457</v>
      </c>
      <c r="B7" s="6" t="n">
        <v>431</v>
      </c>
    </row>
    <row r="8" spans="1:2">
      <c r="A8" s="4" t="s">
        <v>114</v>
      </c>
      <c r="B8" s="5" t="n">
        <v>3530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4"/>
    <col customWidth="1" max="8" min="8" width="14"/>
  </cols>
  <sheetData>
    <row r="1" spans="1:8">
      <c r="A1" s="1" t="s">
        <v>505</v>
      </c>
      <c r="B1" s="2" t="s">
        <v>506</v>
      </c>
      <c r="C1" s="2" t="s">
        <v>507</v>
      </c>
      <c r="D1" s="2" t="s">
        <v>36</v>
      </c>
      <c r="E1" s="2" t="s">
        <v>508</v>
      </c>
      <c r="F1" s="2" t="s">
        <v>509</v>
      </c>
      <c r="G1" s="2" t="s">
        <v>2</v>
      </c>
      <c r="H1" s="2" t="s">
        <v>36</v>
      </c>
    </row>
    <row r="2" spans="1:8">
      <c r="A2" s="3" t="s">
        <v>273</v>
      </c>
    </row>
    <row r="3" spans="1:8">
      <c r="A3" s="4" t="s">
        <v>510</v>
      </c>
      <c r="B3" s="6" t="n">
        <v>1</v>
      </c>
    </row>
    <row r="4" spans="1:8">
      <c r="A4" s="4" t="s">
        <v>511</v>
      </c>
      <c r="G4" s="11" t="n">
        <v>0.001</v>
      </c>
    </row>
    <row r="5" spans="1:8">
      <c r="A5" s="4" t="s">
        <v>512</v>
      </c>
      <c r="G5" s="5" t="n">
        <v>65</v>
      </c>
    </row>
    <row r="6" spans="1:8">
      <c r="A6" s="4" t="s">
        <v>513</v>
      </c>
      <c r="G6" s="4" t="s">
        <v>514</v>
      </c>
    </row>
    <row r="7" spans="1:8">
      <c r="A7" s="4" t="s">
        <v>515</v>
      </c>
      <c r="G7" s="4" t="s">
        <v>516</v>
      </c>
    </row>
    <row r="8" spans="1:8">
      <c r="A8" s="4" t="s">
        <v>123</v>
      </c>
      <c r="G8" s="5" t="n">
        <v>3027000</v>
      </c>
      <c r="H8" s="5" t="n">
        <v>4032000</v>
      </c>
    </row>
    <row r="9" spans="1:8">
      <c r="A9" s="4" t="s">
        <v>517</v>
      </c>
      <c r="G9" s="5" t="n">
        <v>1700000</v>
      </c>
    </row>
    <row r="10" spans="1:8">
      <c r="A10" s="4" t="s">
        <v>518</v>
      </c>
      <c r="G10" s="4" t="s">
        <v>519</v>
      </c>
    </row>
    <row r="11" spans="1:8">
      <c r="A11" s="4" t="s">
        <v>520</v>
      </c>
      <c r="G11" s="12" t="n">
        <v>1.22</v>
      </c>
    </row>
    <row r="12" spans="1:8">
      <c r="A12" s="4" t="s">
        <v>521</v>
      </c>
      <c r="G12" s="5" t="n">
        <v>30000</v>
      </c>
      <c r="H12" s="6" t="n">
        <v>300000</v>
      </c>
    </row>
    <row r="13" spans="1:8">
      <c r="A13" s="4" t="s">
        <v>522</v>
      </c>
    </row>
    <row r="14" spans="1:8">
      <c r="A14" s="3" t="s">
        <v>273</v>
      </c>
    </row>
    <row r="15" spans="1:8">
      <c r="A15" s="4" t="s">
        <v>523</v>
      </c>
      <c r="C15" s="5" t="n">
        <v>25000</v>
      </c>
      <c r="D15" s="5" t="n">
        <v>30000</v>
      </c>
      <c r="E15" s="5" t="n">
        <v>30000</v>
      </c>
      <c r="F15" s="5" t="n">
        <v>30000</v>
      </c>
      <c r="G15" s="6" t="n">
        <v>30000</v>
      </c>
    </row>
    <row r="16" spans="1:8">
      <c r="A16" s="4" t="s">
        <v>524</v>
      </c>
    </row>
    <row r="17" spans="1:8">
      <c r="A17" s="3" t="s">
        <v>273</v>
      </c>
    </row>
    <row r="18" spans="1:8">
      <c r="A18" s="4" t="s">
        <v>123</v>
      </c>
      <c r="G18" s="5" t="n">
        <v>3000000</v>
      </c>
      <c r="H18" s="5" t="n">
        <v>4000000</v>
      </c>
    </row>
    <row r="19" spans="1:8">
      <c r="A19" s="4" t="s">
        <v>525</v>
      </c>
    </row>
    <row r="20" spans="1:8">
      <c r="A20" s="3" t="s">
        <v>273</v>
      </c>
    </row>
    <row r="21" spans="1:8">
      <c r="A21" s="4" t="s">
        <v>526</v>
      </c>
      <c r="G21" s="4" t="s">
        <v>323</v>
      </c>
    </row>
    <row r="22" spans="1:8">
      <c r="A22" s="4" t="s">
        <v>527</v>
      </c>
      <c r="G22" s="4" t="s">
        <v>409</v>
      </c>
    </row>
    <row r="23" spans="1:8">
      <c r="A23" s="4" t="s">
        <v>278</v>
      </c>
    </row>
    <row r="24" spans="1:8">
      <c r="A24" s="3" t="s">
        <v>273</v>
      </c>
    </row>
    <row r="25" spans="1:8">
      <c r="A25" s="4" t="s">
        <v>528</v>
      </c>
      <c r="G25" s="8" t="n">
        <v>3.98</v>
      </c>
    </row>
    <row r="26" spans="1:8">
      <c r="A26" s="4" t="s">
        <v>529</v>
      </c>
      <c r="G26" s="6" t="n">
        <v>143719</v>
      </c>
    </row>
    <row r="27" spans="1:8">
      <c r="A27" s="4" t="s">
        <v>530</v>
      </c>
    </row>
    <row r="28" spans="1:8">
      <c r="A28" s="3" t="s">
        <v>273</v>
      </c>
    </row>
    <row r="29" spans="1:8">
      <c r="A29" s="4" t="s">
        <v>526</v>
      </c>
      <c r="G29" s="4" t="s">
        <v>403</v>
      </c>
    </row>
    <row r="30" spans="1:8">
      <c r="A30" s="4" t="s">
        <v>531</v>
      </c>
    </row>
    <row r="31" spans="1:8">
      <c r="A31" s="3" t="s">
        <v>273</v>
      </c>
    </row>
    <row r="32" spans="1:8">
      <c r="A32" s="4" t="s">
        <v>526</v>
      </c>
      <c r="G32" s="4" t="s">
        <v>532</v>
      </c>
    </row>
    <row r="33" spans="1:8">
      <c r="A33" s="4" t="s">
        <v>281</v>
      </c>
    </row>
    <row r="34" spans="1:8">
      <c r="A34" s="3" t="s">
        <v>273</v>
      </c>
    </row>
    <row r="35" spans="1:8">
      <c r="A35" s="4" t="s">
        <v>528</v>
      </c>
      <c r="G35" s="8" t="n">
        <v>2.41</v>
      </c>
    </row>
    <row r="36" spans="1:8">
      <c r="A36" s="4" t="s">
        <v>529</v>
      </c>
      <c r="G36" s="6" t="n">
        <v>169781</v>
      </c>
    </row>
    <row r="37" spans="1:8">
      <c r="A37" s="4" t="s">
        <v>533</v>
      </c>
    </row>
    <row r="38" spans="1:8">
      <c r="A38" s="3" t="s">
        <v>273</v>
      </c>
    </row>
    <row r="39" spans="1:8">
      <c r="A39" s="4" t="s">
        <v>526</v>
      </c>
      <c r="G39" s="4" t="s">
        <v>323</v>
      </c>
    </row>
    <row r="40" spans="1:8">
      <c r="A40" s="4" t="s">
        <v>534</v>
      </c>
    </row>
    <row r="41" spans="1:8">
      <c r="A41" s="3" t="s">
        <v>273</v>
      </c>
    </row>
    <row r="42" spans="1:8">
      <c r="A42" s="4" t="s">
        <v>526</v>
      </c>
      <c r="G42" s="4" t="s">
        <v>532</v>
      </c>
    </row>
    <row r="43" spans="1:8">
      <c r="A43" s="4" t="s">
        <v>283</v>
      </c>
    </row>
    <row r="44" spans="1:8">
      <c r="A44" s="3" t="s">
        <v>273</v>
      </c>
    </row>
    <row r="45" spans="1:8">
      <c r="A45" s="4" t="s">
        <v>528</v>
      </c>
      <c r="G45" s="5" t="n">
        <v>0</v>
      </c>
    </row>
    <row r="46" spans="1:8">
      <c r="A46" s="4" t="s">
        <v>529</v>
      </c>
      <c r="G46" s="6" t="n">
        <v>0</v>
      </c>
    </row>
    <row r="47" spans="1:8">
      <c r="A47" s="4" t="s">
        <v>535</v>
      </c>
    </row>
    <row r="48" spans="1:8">
      <c r="A48" s="3" t="s">
        <v>273</v>
      </c>
    </row>
    <row r="49" spans="1:8">
      <c r="A49" s="4" t="s">
        <v>526</v>
      </c>
      <c r="G49" s="4" t="s">
        <v>323</v>
      </c>
    </row>
    <row r="50" spans="1:8">
      <c r="A50" s="4" t="s">
        <v>536</v>
      </c>
    </row>
    <row r="51" spans="1:8">
      <c r="A51" s="3" t="s">
        <v>273</v>
      </c>
    </row>
    <row r="52" spans="1:8">
      <c r="A52" s="4" t="s">
        <v>526</v>
      </c>
      <c r="G52" s="4" t="s">
        <v>532</v>
      </c>
    </row>
    <row r="53" spans="1:8">
      <c r="A53" s="4" t="s">
        <v>537</v>
      </c>
    </row>
    <row r="54" spans="1:8">
      <c r="A54" s="3" t="s">
        <v>273</v>
      </c>
    </row>
    <row r="55" spans="1:8">
      <c r="A55" s="4" t="s">
        <v>538</v>
      </c>
      <c r="G55" s="6" t="n">
        <v>6942340</v>
      </c>
    </row>
    <row r="56" spans="1:8">
      <c r="A56" s="4" t="s">
        <v>539</v>
      </c>
      <c r="G56" s="6" t="n">
        <v>639685</v>
      </c>
    </row>
    <row r="57" spans="1:8">
      <c r="A57" s="4" t="s">
        <v>520</v>
      </c>
      <c r="G57" s="6" t="n">
        <v>1</v>
      </c>
    </row>
    <row r="58" spans="1:8">
      <c r="A58" s="4" t="s">
        <v>540</v>
      </c>
      <c r="G58" s="8" t="n">
        <v>1.33</v>
      </c>
      <c r="H58" s="8" t="n">
        <v>2.96</v>
      </c>
    </row>
    <row r="59" spans="1:8">
      <c r="A59" s="4" t="s">
        <v>541</v>
      </c>
    </row>
    <row r="60" spans="1:8">
      <c r="A60" s="3" t="s">
        <v>273</v>
      </c>
    </row>
    <row r="61" spans="1:8">
      <c r="A61" s="4" t="s">
        <v>528</v>
      </c>
      <c r="G61" s="8" t="n">
        <v>3.13</v>
      </c>
      <c r="H61" s="8" t="n">
        <v>8.529999999999999</v>
      </c>
    </row>
    <row r="62" spans="1:8">
      <c r="A62" s="4" t="s">
        <v>542</v>
      </c>
      <c r="G62" s="5" t="n">
        <v>1300000</v>
      </c>
      <c r="H62" s="5" t="n">
        <v>2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37"/>
  </cols>
  <sheetData>
    <row r="1" spans="1:2">
      <c r="A1" s="1" t="s">
        <v>543</v>
      </c>
      <c r="B1" s="2" t="s">
        <v>1</v>
      </c>
    </row>
    <row r="2" spans="1:2">
      <c r="B2" s="2" t="s">
        <v>544</v>
      </c>
    </row>
    <row r="3" spans="1:2">
      <c r="A3" s="3" t="s">
        <v>545</v>
      </c>
    </row>
    <row r="4" spans="1:2">
      <c r="A4" s="4" t="s">
        <v>546</v>
      </c>
      <c r="B4" s="6" t="n">
        <v>1264394</v>
      </c>
    </row>
    <row r="5" spans="1:2">
      <c r="A5" s="4" t="s">
        <v>547</v>
      </c>
      <c r="B5" s="6" t="n">
        <v>323500</v>
      </c>
    </row>
    <row r="6" spans="1:2">
      <c r="A6" s="4" t="s">
        <v>548</v>
      </c>
      <c r="B6" s="6" t="n">
        <v>-9500</v>
      </c>
    </row>
    <row r="7" spans="1:2">
      <c r="A7" s="4" t="s">
        <v>549</v>
      </c>
      <c r="B7" s="6" t="n">
        <v>-199844</v>
      </c>
    </row>
    <row r="8" spans="1:2">
      <c r="A8" s="4" t="s">
        <v>550</v>
      </c>
      <c r="B8" s="6" t="n">
        <v>1378550</v>
      </c>
    </row>
    <row r="9" spans="1:2">
      <c r="A9" s="4" t="s">
        <v>551</v>
      </c>
      <c r="B9" s="6" t="n">
        <v>907667</v>
      </c>
    </row>
    <row r="10" spans="1:2">
      <c r="A10" s="4" t="s">
        <v>552</v>
      </c>
      <c r="B10" s="6" t="n">
        <v>1314500</v>
      </c>
    </row>
    <row r="11" spans="1:2">
      <c r="A11" s="3" t="s">
        <v>553</v>
      </c>
    </row>
    <row r="12" spans="1:2">
      <c r="A12" s="4" t="s">
        <v>554</v>
      </c>
      <c r="B12" s="8" t="n">
        <v>7.41</v>
      </c>
    </row>
    <row r="13" spans="1:2">
      <c r="A13" s="4" t="s">
        <v>555</v>
      </c>
      <c r="B13" s="12" t="n">
        <v>4.84</v>
      </c>
    </row>
    <row r="14" spans="1:2">
      <c r="A14" s="4" t="s">
        <v>556</v>
      </c>
      <c r="B14" s="12" t="n">
        <v>1.46</v>
      </c>
    </row>
    <row r="15" spans="1:2">
      <c r="A15" s="4" t="s">
        <v>557</v>
      </c>
      <c r="B15" s="12" t="n">
        <v>8.77</v>
      </c>
    </row>
    <row r="16" spans="1:2">
      <c r="A16" s="4" t="s">
        <v>558</v>
      </c>
      <c r="B16" s="12" t="n">
        <v>6.65</v>
      </c>
    </row>
    <row r="17" spans="1:2">
      <c r="A17" s="4" t="s">
        <v>559</v>
      </c>
      <c r="B17" s="12" t="n">
        <v>7.21</v>
      </c>
    </row>
    <row r="18" spans="1:2">
      <c r="A18" s="4" t="s">
        <v>560</v>
      </c>
      <c r="B18" s="8" t="n">
        <v>6.69</v>
      </c>
    </row>
    <row r="19" spans="1:2">
      <c r="A19" s="3" t="s">
        <v>561</v>
      </c>
    </row>
    <row r="20" spans="1:2">
      <c r="A20" s="4" t="s">
        <v>562</v>
      </c>
      <c r="B20" s="4" t="s">
        <v>563</v>
      </c>
    </row>
    <row r="21" spans="1:2">
      <c r="A21" s="4" t="s">
        <v>564</v>
      </c>
      <c r="B21" s="4" t="s">
        <v>565</v>
      </c>
    </row>
    <row r="22" spans="1:2">
      <c r="A22" s="4" t="s">
        <v>566</v>
      </c>
      <c r="B22" s="5" t="n">
        <v>0</v>
      </c>
    </row>
    <row r="23" spans="1:2">
      <c r="A23" s="4" t="s">
        <v>567</v>
      </c>
      <c r="B23" s="5" t="n">
        <v>0</v>
      </c>
    </row>
    <row r="24" spans="1:2">
      <c r="A24" s="4" t="s">
        <v>321</v>
      </c>
    </row>
    <row r="25" spans="1:2">
      <c r="A25" s="3" t="s">
        <v>568</v>
      </c>
    </row>
    <row r="26" spans="1:2">
      <c r="A26" s="4" t="s">
        <v>569</v>
      </c>
      <c r="B26" s="8" t="n">
        <v>1.46</v>
      </c>
    </row>
    <row r="27" spans="1:2">
      <c r="A27" s="4" t="s">
        <v>570</v>
      </c>
      <c r="B27" s="12" t="n">
        <v>3.31</v>
      </c>
    </row>
    <row r="28" spans="1:2">
      <c r="A28" s="4" t="s">
        <v>571</v>
      </c>
      <c r="B28" s="12" t="n">
        <v>1.46</v>
      </c>
    </row>
    <row r="29" spans="1:2">
      <c r="A29" s="4" t="s">
        <v>572</v>
      </c>
      <c r="B29" s="12" t="n">
        <v>1.46</v>
      </c>
    </row>
    <row r="30" spans="1:2">
      <c r="A30" s="4" t="s">
        <v>573</v>
      </c>
      <c r="B30" s="12" t="n">
        <v>2.39</v>
      </c>
    </row>
    <row r="31" spans="1:2">
      <c r="A31" s="4" t="s">
        <v>574</v>
      </c>
      <c r="B31" s="12" t="n">
        <v>2.39</v>
      </c>
    </row>
    <row r="32" spans="1:2">
      <c r="A32" s="4" t="s">
        <v>575</v>
      </c>
      <c r="B32" s="12" t="n">
        <v>2.39</v>
      </c>
    </row>
    <row r="33" spans="1:2">
      <c r="A33" s="4" t="s">
        <v>324</v>
      </c>
    </row>
    <row r="34" spans="1:2">
      <c r="A34" s="3" t="s">
        <v>568</v>
      </c>
    </row>
    <row r="35" spans="1:2">
      <c r="A35" s="4" t="s">
        <v>569</v>
      </c>
      <c r="B35" s="12" t="n">
        <v>14.66</v>
      </c>
    </row>
    <row r="36" spans="1:2">
      <c r="A36" s="4" t="s">
        <v>570</v>
      </c>
      <c r="B36" s="12" t="n">
        <v>6.26</v>
      </c>
    </row>
    <row r="37" spans="1:2">
      <c r="A37" s="4" t="s">
        <v>572</v>
      </c>
      <c r="B37" s="12" t="n">
        <v>14.66</v>
      </c>
    </row>
    <row r="38" spans="1:2">
      <c r="A38" s="4" t="s">
        <v>573</v>
      </c>
      <c r="B38" s="12" t="n">
        <v>14.66</v>
      </c>
    </row>
    <row r="39" spans="1:2">
      <c r="A39" s="4" t="s">
        <v>574</v>
      </c>
      <c r="B39" s="12" t="n">
        <v>14.66</v>
      </c>
    </row>
    <row r="40" spans="1:2">
      <c r="A40" s="4" t="s">
        <v>575</v>
      </c>
      <c r="B40" s="8" t="n">
        <v>14.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3"/>
    <col customWidth="1" max="2" min="2" width="10"/>
    <col customWidth="1" max="3" min="3" width="13"/>
    <col customWidth="1" max="4" min="4" width="27"/>
    <col customWidth="1" max="5" min="5" width="20"/>
    <col customWidth="1" max="6" min="6" width="46"/>
    <col customWidth="1" max="7" min="7" width="15"/>
  </cols>
  <sheetData>
    <row r="1" spans="1:7">
      <c r="A1" s="1" t="s">
        <v>113</v>
      </c>
      <c r="B1" s="2" t="s">
        <v>114</v>
      </c>
      <c r="C1" s="2" t="s">
        <v>115</v>
      </c>
      <c r="D1" s="2" t="s">
        <v>116</v>
      </c>
      <c r="E1" s="2" t="s">
        <v>117</v>
      </c>
      <c r="F1" s="2" t="s">
        <v>118</v>
      </c>
      <c r="G1" s="2" t="s">
        <v>119</v>
      </c>
    </row>
    <row r="2" spans="1:7">
      <c r="A2" s="4" t="s">
        <v>120</v>
      </c>
      <c r="B2" s="5" t="n">
        <v>41297</v>
      </c>
      <c r="C2" s="5" t="n">
        <v>19</v>
      </c>
      <c r="D2" s="5" t="n">
        <v>150614</v>
      </c>
      <c r="E2" s="5" t="n">
        <v>-109281</v>
      </c>
      <c r="F2" s="5" t="n">
        <v>70</v>
      </c>
      <c r="G2" s="5" t="n">
        <v>-125</v>
      </c>
    </row>
    <row r="3" spans="1:7">
      <c r="A3" s="4" t="s">
        <v>121</v>
      </c>
      <c r="C3" s="6" t="n">
        <v>19058685</v>
      </c>
      <c r="G3" s="6" t="n">
        <v>33467</v>
      </c>
    </row>
    <row r="4" spans="1:7">
      <c r="A4" s="4" t="s">
        <v>107</v>
      </c>
      <c r="B4" s="6" t="n">
        <v>1228</v>
      </c>
      <c r="E4" s="6" t="n">
        <v>1228</v>
      </c>
    </row>
    <row r="5" spans="1:7">
      <c r="A5" s="4" t="s">
        <v>122</v>
      </c>
      <c r="B5" s="6" t="n">
        <v>280</v>
      </c>
      <c r="E5" s="6" t="n">
        <v>280</v>
      </c>
    </row>
    <row r="6" spans="1:7">
      <c r="A6" s="4" t="s">
        <v>123</v>
      </c>
      <c r="B6" s="6" t="n">
        <v>4032</v>
      </c>
      <c r="D6" s="6" t="n">
        <v>4032</v>
      </c>
    </row>
    <row r="7" spans="1:7">
      <c r="A7" s="4" t="s">
        <v>124</v>
      </c>
      <c r="B7" s="6" t="n">
        <v>350</v>
      </c>
      <c r="D7" s="6" t="n">
        <v>350</v>
      </c>
    </row>
    <row r="8" spans="1:7">
      <c r="A8" s="4" t="s">
        <v>125</v>
      </c>
      <c r="C8" s="6" t="n">
        <v>68698</v>
      </c>
    </row>
    <row r="9" spans="1:7">
      <c r="A9" s="4" t="s">
        <v>126</v>
      </c>
      <c r="B9" s="6" t="n">
        <v>0</v>
      </c>
    </row>
    <row r="10" spans="1:7">
      <c r="A10" s="4" t="s">
        <v>127</v>
      </c>
      <c r="C10" s="6" t="n">
        <v>89915</v>
      </c>
    </row>
    <row r="11" spans="1:7">
      <c r="A11" s="4" t="s">
        <v>128</v>
      </c>
      <c r="B11" s="6" t="n">
        <v>-363</v>
      </c>
      <c r="D11" s="6" t="n">
        <v>-363</v>
      </c>
    </row>
    <row r="12" spans="1:7">
      <c r="A12" s="4" t="s">
        <v>129</v>
      </c>
      <c r="B12" s="6" t="n">
        <v>822</v>
      </c>
      <c r="D12" s="6" t="n">
        <v>822</v>
      </c>
    </row>
    <row r="13" spans="1:7">
      <c r="A13" s="4" t="s">
        <v>130</v>
      </c>
      <c r="C13" s="6" t="n">
        <v>76998</v>
      </c>
    </row>
    <row r="14" spans="1:7">
      <c r="A14" s="4" t="s">
        <v>108</v>
      </c>
      <c r="B14" s="6" t="n">
        <v>-1063</v>
      </c>
      <c r="F14" s="6" t="n">
        <v>-1063</v>
      </c>
    </row>
    <row r="15" spans="1:7">
      <c r="A15" s="4" t="s">
        <v>131</v>
      </c>
      <c r="B15" s="6" t="n">
        <v>46583</v>
      </c>
      <c r="C15" s="5" t="n">
        <v>19</v>
      </c>
      <c r="D15" s="6" t="n">
        <v>155455</v>
      </c>
      <c r="E15" s="6" t="n">
        <v>-107773</v>
      </c>
      <c r="F15" s="6" t="n">
        <v>-993</v>
      </c>
      <c r="G15" s="5" t="n">
        <v>-125</v>
      </c>
    </row>
    <row r="16" spans="1:7">
      <c r="A16" s="4" t="s">
        <v>132</v>
      </c>
      <c r="C16" s="6" t="n">
        <v>19294296</v>
      </c>
      <c r="G16" s="6" t="n">
        <v>33467</v>
      </c>
    </row>
    <row r="17" spans="1:7">
      <c r="A17" s="4" t="s">
        <v>107</v>
      </c>
      <c r="B17" s="6" t="n">
        <v>-2170</v>
      </c>
      <c r="E17" s="6" t="n">
        <v>-2170</v>
      </c>
    </row>
    <row r="18" spans="1:7">
      <c r="A18" s="4" t="s">
        <v>123</v>
      </c>
      <c r="B18" s="6" t="n">
        <v>3027</v>
      </c>
      <c r="D18" s="6" t="n">
        <v>3027</v>
      </c>
    </row>
    <row r="19" spans="1:7">
      <c r="A19" s="4" t="s">
        <v>124</v>
      </c>
      <c r="B19" s="5" t="n">
        <v>14</v>
      </c>
      <c r="D19" s="6" t="n">
        <v>14</v>
      </c>
    </row>
    <row r="20" spans="1:7">
      <c r="A20" s="4" t="s">
        <v>125</v>
      </c>
      <c r="B20" s="6" t="n">
        <v>9500</v>
      </c>
      <c r="C20" s="6" t="n">
        <v>9500</v>
      </c>
    </row>
    <row r="21" spans="1:7">
      <c r="A21" s="4" t="s">
        <v>126</v>
      </c>
      <c r="B21" s="5" t="n">
        <v>0</v>
      </c>
    </row>
    <row r="22" spans="1:7">
      <c r="A22" s="4" t="s">
        <v>127</v>
      </c>
      <c r="C22" s="6" t="n">
        <v>162081</v>
      </c>
    </row>
    <row r="23" spans="1:7">
      <c r="A23" s="4" t="s">
        <v>128</v>
      </c>
      <c r="B23" s="6" t="n">
        <v>-304</v>
      </c>
      <c r="D23" s="6" t="n">
        <v>-304</v>
      </c>
    </row>
    <row r="24" spans="1:7">
      <c r="A24" s="4" t="s">
        <v>108</v>
      </c>
      <c r="B24" s="6" t="n">
        <v>-308</v>
      </c>
      <c r="F24" s="6" t="n">
        <v>-308</v>
      </c>
    </row>
    <row r="25" spans="1:7">
      <c r="A25" s="4" t="s">
        <v>133</v>
      </c>
      <c r="B25" s="5" t="n">
        <v>46842</v>
      </c>
      <c r="C25" s="5" t="n">
        <v>19</v>
      </c>
      <c r="D25" s="5" t="n">
        <v>158192</v>
      </c>
      <c r="E25" s="5" t="n">
        <v>-109943</v>
      </c>
      <c r="F25" s="5" t="n">
        <v>-1301</v>
      </c>
      <c r="G25" s="5" t="n">
        <v>-125</v>
      </c>
    </row>
    <row r="26" spans="1:7">
      <c r="A26" s="4" t="s">
        <v>134</v>
      </c>
      <c r="C26" s="6" t="n">
        <v>19465877</v>
      </c>
      <c r="G26" s="6" t="n">
        <v>3346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6</v>
      </c>
      <c r="B1" s="2" t="s">
        <v>1</v>
      </c>
    </row>
    <row r="2" spans="1:3">
      <c r="B2" s="2" t="s">
        <v>2</v>
      </c>
      <c r="C2" s="2" t="s">
        <v>36</v>
      </c>
    </row>
    <row r="3" spans="1:3">
      <c r="A3" s="3" t="s">
        <v>205</v>
      </c>
    </row>
    <row r="4" spans="1:3">
      <c r="A4" s="4" t="s">
        <v>577</v>
      </c>
      <c r="B4" s="4" t="s">
        <v>578</v>
      </c>
      <c r="C4" s="4" t="s">
        <v>578</v>
      </c>
    </row>
    <row r="5" spans="1:3">
      <c r="A5" s="4" t="s">
        <v>579</v>
      </c>
      <c r="B5" s="4" t="s">
        <v>580</v>
      </c>
      <c r="C5" s="4" t="s">
        <v>580</v>
      </c>
    </row>
    <row r="6" spans="1:3">
      <c r="A6" s="4" t="s">
        <v>581</v>
      </c>
      <c r="B6" s="4" t="s">
        <v>582</v>
      </c>
      <c r="C6" s="4" t="s">
        <v>583</v>
      </c>
    </row>
    <row r="7" spans="1:3">
      <c r="A7" s="4" t="s">
        <v>584</v>
      </c>
      <c r="B7" s="4" t="s">
        <v>585</v>
      </c>
      <c r="C7" s="4" t="s">
        <v>586</v>
      </c>
    </row>
    <row r="8" spans="1:3">
      <c r="A8" s="4" t="s">
        <v>587</v>
      </c>
      <c r="B8" s="4" t="s">
        <v>586</v>
      </c>
      <c r="C8" s="4" t="s">
        <v>588</v>
      </c>
    </row>
    <row r="9" spans="1:3">
      <c r="A9" s="4" t="s">
        <v>589</v>
      </c>
      <c r="B9" s="4" t="s">
        <v>413</v>
      </c>
      <c r="C9" s="4" t="s">
        <v>41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90</v>
      </c>
      <c r="B1" s="2" t="s">
        <v>1</v>
      </c>
    </row>
    <row r="2" spans="1:2">
      <c r="B2" s="2" t="s">
        <v>591</v>
      </c>
    </row>
    <row r="3" spans="1:2">
      <c r="A3" s="3" t="s">
        <v>592</v>
      </c>
    </row>
    <row r="4" spans="1:2">
      <c r="A4" s="4" t="s">
        <v>593</v>
      </c>
      <c r="B4" s="6" t="n">
        <v>130284</v>
      </c>
    </row>
    <row r="5" spans="1:2">
      <c r="A5" s="4" t="s">
        <v>594</v>
      </c>
      <c r="B5" s="6" t="n">
        <v>143719</v>
      </c>
    </row>
    <row r="6" spans="1:2">
      <c r="A6" s="4" t="s">
        <v>595</v>
      </c>
      <c r="B6" s="6" t="n">
        <v>-126786</v>
      </c>
    </row>
    <row r="7" spans="1:2">
      <c r="A7" s="4" t="s">
        <v>596</v>
      </c>
      <c r="B7" s="6" t="n">
        <v>-18075</v>
      </c>
    </row>
    <row r="8" spans="1:2">
      <c r="A8" s="4" t="s">
        <v>597</v>
      </c>
      <c r="B8" s="6" t="n">
        <v>129142</v>
      </c>
    </row>
    <row r="9" spans="1:2">
      <c r="A9" s="3" t="s">
        <v>598</v>
      </c>
    </row>
    <row r="10" spans="1:2">
      <c r="A10" s="4" t="s">
        <v>599</v>
      </c>
      <c r="B10" s="8" t="n">
        <v>8.130000000000001</v>
      </c>
    </row>
    <row r="11" spans="1:2">
      <c r="A11" s="4" t="s">
        <v>600</v>
      </c>
      <c r="B11" s="12" t="n">
        <v>3.98</v>
      </c>
    </row>
    <row r="12" spans="1:2">
      <c r="A12" s="4" t="s">
        <v>601</v>
      </c>
      <c r="B12" s="12" t="n">
        <v>6.43</v>
      </c>
    </row>
    <row r="13" spans="1:2">
      <c r="A13" s="4" t="s">
        <v>602</v>
      </c>
      <c r="B13" s="12" t="n">
        <v>7.87</v>
      </c>
    </row>
    <row r="14" spans="1:2">
      <c r="A14" s="4" t="s">
        <v>603</v>
      </c>
      <c r="B14" s="8" t="n">
        <v>5.2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04</v>
      </c>
      <c r="B1" s="2" t="s">
        <v>1</v>
      </c>
    </row>
    <row r="2" spans="1:2">
      <c r="B2" s="2" t="s">
        <v>591</v>
      </c>
    </row>
    <row r="3" spans="1:2">
      <c r="A3" s="3" t="s">
        <v>592</v>
      </c>
    </row>
    <row r="4" spans="1:2">
      <c r="A4" s="4" t="s">
        <v>593</v>
      </c>
      <c r="B4" s="6" t="n">
        <v>53835</v>
      </c>
    </row>
    <row r="5" spans="1:2">
      <c r="A5" s="4" t="s">
        <v>594</v>
      </c>
      <c r="B5" s="6" t="n">
        <v>169781</v>
      </c>
    </row>
    <row r="6" spans="1:2">
      <c r="A6" s="4" t="s">
        <v>595</v>
      </c>
      <c r="B6" s="6" t="n">
        <v>-135803</v>
      </c>
    </row>
    <row r="7" spans="1:2">
      <c r="A7" s="4" t="s">
        <v>596</v>
      </c>
      <c r="B7" s="6" t="n">
        <v>-73482</v>
      </c>
    </row>
    <row r="8" spans="1:2">
      <c r="A8" s="4" t="s">
        <v>597</v>
      </c>
      <c r="B8" s="6" t="n">
        <v>14331</v>
      </c>
    </row>
    <row r="9" spans="1:2">
      <c r="A9" s="3" t="s">
        <v>598</v>
      </c>
    </row>
    <row r="10" spans="1:2">
      <c r="A10" s="4" t="s">
        <v>599</v>
      </c>
      <c r="B10" s="8" t="n">
        <v>8.279999999999999</v>
      </c>
    </row>
    <row r="11" spans="1:2">
      <c r="A11" s="4" t="s">
        <v>600</v>
      </c>
      <c r="B11" s="12" t="n">
        <v>2.41</v>
      </c>
    </row>
    <row r="12" spans="1:2">
      <c r="A12" s="4" t="s">
        <v>601</v>
      </c>
      <c r="B12" s="12" t="n">
        <v>3.5</v>
      </c>
    </row>
    <row r="13" spans="1:2">
      <c r="A13" s="4" t="s">
        <v>602</v>
      </c>
      <c r="B13" s="12" t="n">
        <v>3.39</v>
      </c>
    </row>
    <row r="14" spans="1:2">
      <c r="A14" s="4" t="s">
        <v>603</v>
      </c>
      <c r="B14" s="8" t="n">
        <v>8.94999999999999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05</v>
      </c>
      <c r="B1" s="2" t="s">
        <v>1</v>
      </c>
    </row>
    <row r="2" spans="1:2">
      <c r="B2" s="2" t="s">
        <v>591</v>
      </c>
    </row>
    <row r="3" spans="1:2">
      <c r="A3" s="3" t="s">
        <v>592</v>
      </c>
    </row>
    <row r="4" spans="1:2">
      <c r="A4" s="4" t="s">
        <v>593</v>
      </c>
      <c r="B4" s="6" t="n">
        <v>272208</v>
      </c>
    </row>
    <row r="5" spans="1:2">
      <c r="A5" s="4" t="s">
        <v>594</v>
      </c>
      <c r="B5" s="6" t="n">
        <v>0</v>
      </c>
    </row>
    <row r="6" spans="1:2">
      <c r="A6" s="4" t="s">
        <v>595</v>
      </c>
      <c r="B6" s="6" t="n">
        <v>0</v>
      </c>
    </row>
    <row r="7" spans="1:2">
      <c r="A7" s="4" t="s">
        <v>596</v>
      </c>
      <c r="B7" s="6" t="n">
        <v>-195121</v>
      </c>
    </row>
    <row r="8" spans="1:2">
      <c r="A8" s="4" t="s">
        <v>597</v>
      </c>
      <c r="B8" s="6" t="n">
        <v>77087</v>
      </c>
    </row>
    <row r="9" spans="1:2">
      <c r="A9" s="3" t="s">
        <v>598</v>
      </c>
    </row>
    <row r="10" spans="1:2">
      <c r="A10" s="4" t="s">
        <v>599</v>
      </c>
      <c r="B10" s="8" t="n">
        <v>6.16</v>
      </c>
    </row>
    <row r="11" spans="1:2">
      <c r="A11" s="4" t="s">
        <v>600</v>
      </c>
      <c r="B11" s="6" t="n">
        <v>0</v>
      </c>
    </row>
    <row r="12" spans="1:2">
      <c r="A12" s="4" t="s">
        <v>601</v>
      </c>
      <c r="B12" s="6" t="n">
        <v>0</v>
      </c>
    </row>
    <row r="13" spans="1:2">
      <c r="A13" s="4" t="s">
        <v>602</v>
      </c>
      <c r="B13" s="12" t="n">
        <v>5.99</v>
      </c>
    </row>
    <row r="14" spans="1:2">
      <c r="A14" s="4" t="s">
        <v>603</v>
      </c>
      <c r="B14" s="8" t="n">
        <v>6.5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6</v>
      </c>
      <c r="B1" s="2" t="s">
        <v>1</v>
      </c>
    </row>
    <row r="2" spans="1:3">
      <c r="B2" s="2" t="s">
        <v>2</v>
      </c>
      <c r="C2" s="2" t="s">
        <v>36</v>
      </c>
    </row>
    <row r="3" spans="1:3">
      <c r="A3" s="3" t="s">
        <v>273</v>
      </c>
    </row>
    <row r="4" spans="1:3">
      <c r="A4" s="4" t="s">
        <v>577</v>
      </c>
      <c r="B4" s="4" t="s">
        <v>578</v>
      </c>
      <c r="C4" s="4" t="s">
        <v>578</v>
      </c>
    </row>
    <row r="5" spans="1:3">
      <c r="A5" s="4" t="s">
        <v>607</v>
      </c>
      <c r="B5" s="4" t="s">
        <v>413</v>
      </c>
      <c r="C5" s="4" t="s">
        <v>413</v>
      </c>
    </row>
    <row r="6" spans="1:3">
      <c r="A6" s="4" t="s">
        <v>283</v>
      </c>
    </row>
    <row r="7" spans="1:3">
      <c r="A7" s="3" t="s">
        <v>273</v>
      </c>
    </row>
    <row r="8" spans="1:3">
      <c r="A8" s="4" t="s">
        <v>577</v>
      </c>
      <c r="C8" s="4" t="s">
        <v>578</v>
      </c>
    </row>
    <row r="9" spans="1:3">
      <c r="A9" s="4" t="s">
        <v>608</v>
      </c>
      <c r="C9" s="4" t="s">
        <v>609</v>
      </c>
    </row>
    <row r="10" spans="1:3">
      <c r="A10" s="4" t="s">
        <v>610</v>
      </c>
      <c r="C10" s="4" t="s">
        <v>611</v>
      </c>
    </row>
    <row r="11" spans="1:3">
      <c r="A11" s="4" t="s">
        <v>607</v>
      </c>
      <c r="C11" s="4" t="s">
        <v>323</v>
      </c>
    </row>
    <row r="12" spans="1:3">
      <c r="A12" s="4" t="s">
        <v>612</v>
      </c>
      <c r="C12" s="8" t="n">
        <v>8.8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13</v>
      </c>
      <c r="B1" s="2" t="s">
        <v>1</v>
      </c>
    </row>
    <row r="2" spans="1:2">
      <c r="B2" s="2" t="s">
        <v>591</v>
      </c>
    </row>
    <row r="3" spans="1:2">
      <c r="A3" s="3" t="s">
        <v>592</v>
      </c>
    </row>
    <row r="4" spans="1:2">
      <c r="A4" s="4" t="s">
        <v>593</v>
      </c>
      <c r="B4" s="6" t="n">
        <v>251996</v>
      </c>
    </row>
    <row r="5" spans="1:2">
      <c r="A5" s="4" t="s">
        <v>594</v>
      </c>
      <c r="B5" s="6" t="n">
        <v>199993</v>
      </c>
    </row>
    <row r="6" spans="1:2">
      <c r="A6" s="4" t="s">
        <v>595</v>
      </c>
      <c r="B6" s="6" t="n">
        <v>0</v>
      </c>
    </row>
    <row r="7" spans="1:2">
      <c r="A7" s="4" t="s">
        <v>597</v>
      </c>
      <c r="B7" s="6" t="n">
        <v>451989</v>
      </c>
    </row>
    <row r="8" spans="1:2">
      <c r="A8" s="3" t="s">
        <v>598</v>
      </c>
    </row>
    <row r="9" spans="1:2">
      <c r="A9" s="4" t="s">
        <v>599</v>
      </c>
      <c r="B9" s="8" t="n">
        <v>9.33</v>
      </c>
    </row>
    <row r="10" spans="1:2">
      <c r="A10" s="4" t="s">
        <v>600</v>
      </c>
      <c r="B10" s="12" t="n">
        <v>3.75</v>
      </c>
    </row>
    <row r="11" spans="1:2">
      <c r="A11" s="4" t="s">
        <v>601</v>
      </c>
      <c r="B11" s="6" t="n">
        <v>0</v>
      </c>
    </row>
    <row r="12" spans="1:2">
      <c r="A12" s="4" t="s">
        <v>603</v>
      </c>
      <c r="B12" s="8" t="n">
        <v>6.8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4</v>
      </c>
      <c r="B1" s="2" t="s">
        <v>1</v>
      </c>
    </row>
    <row r="2" spans="1:3">
      <c r="B2" s="2" t="s">
        <v>2</v>
      </c>
      <c r="C2" s="2" t="s">
        <v>36</v>
      </c>
    </row>
    <row r="3" spans="1:3">
      <c r="A3" s="3" t="s">
        <v>208</v>
      </c>
    </row>
    <row r="4" spans="1:3">
      <c r="A4" s="4" t="s">
        <v>615</v>
      </c>
      <c r="B4" s="5" t="n">
        <v>3157</v>
      </c>
      <c r="C4" s="5" t="n">
        <v>-459</v>
      </c>
    </row>
    <row r="5" spans="1:3">
      <c r="A5" s="4" t="s">
        <v>616</v>
      </c>
      <c r="B5" s="6" t="n">
        <v>-4166</v>
      </c>
      <c r="C5" s="6" t="n">
        <v>4457</v>
      </c>
    </row>
    <row r="6" spans="1:3">
      <c r="A6" s="4" t="s">
        <v>97</v>
      </c>
      <c r="B6" s="5" t="n">
        <v>-1009</v>
      </c>
      <c r="C6" s="5" t="n">
        <v>399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21"/>
  </cols>
  <sheetData>
    <row r="1" spans="1:2">
      <c r="A1" s="1" t="s">
        <v>617</v>
      </c>
      <c r="B1" s="2" t="s">
        <v>345</v>
      </c>
    </row>
    <row r="2" spans="1:2">
      <c r="A2" s="4" t="s">
        <v>618</v>
      </c>
    </row>
    <row r="3" spans="1:2">
      <c r="A3" s="3" t="s">
        <v>619</v>
      </c>
    </row>
    <row r="4" spans="1:2">
      <c r="A4" s="4" t="s">
        <v>620</v>
      </c>
      <c r="B4" s="9" t="n">
        <v>2.4</v>
      </c>
    </row>
    <row r="5" spans="1:2">
      <c r="A5" s="4" t="s">
        <v>621</v>
      </c>
    </row>
    <row r="6" spans="1:2">
      <c r="A6" s="3" t="s">
        <v>619</v>
      </c>
    </row>
    <row r="7" spans="1:2">
      <c r="A7" s="4" t="s">
        <v>620</v>
      </c>
      <c r="B7" s="10" t="n">
        <v>10.1</v>
      </c>
    </row>
    <row r="8" spans="1:2">
      <c r="A8" s="4" t="s">
        <v>622</v>
      </c>
    </row>
    <row r="9" spans="1:2">
      <c r="A9" s="3" t="s">
        <v>619</v>
      </c>
    </row>
    <row r="10" spans="1:2">
      <c r="A10" s="4" t="s">
        <v>620</v>
      </c>
      <c r="B10" s="9" t="n">
        <v>53.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3</v>
      </c>
      <c r="B1" s="2" t="s">
        <v>1</v>
      </c>
    </row>
    <row r="2" spans="1:3">
      <c r="B2" s="2" t="s">
        <v>2</v>
      </c>
      <c r="C2" s="2" t="s">
        <v>36</v>
      </c>
    </row>
    <row r="3" spans="1:3">
      <c r="A3" s="3" t="s">
        <v>208</v>
      </c>
    </row>
    <row r="4" spans="1:3">
      <c r="A4" s="4" t="s">
        <v>624</v>
      </c>
      <c r="B4" s="5" t="n">
        <v>-212</v>
      </c>
      <c r="C4" s="5" t="n">
        <v>840</v>
      </c>
    </row>
    <row r="5" spans="1:3">
      <c r="A5" s="4" t="s">
        <v>625</v>
      </c>
      <c r="B5" s="6" t="n">
        <v>297</v>
      </c>
      <c r="C5" s="6" t="n">
        <v>437</v>
      </c>
    </row>
    <row r="6" spans="1:3">
      <c r="A6" s="4" t="s">
        <v>626</v>
      </c>
      <c r="B6" s="6" t="n">
        <v>514</v>
      </c>
      <c r="C6" s="6" t="n">
        <v>-79</v>
      </c>
    </row>
    <row r="7" spans="1:3">
      <c r="A7" s="4" t="s">
        <v>627</v>
      </c>
      <c r="B7" s="6" t="n">
        <v>0</v>
      </c>
      <c r="C7" s="6" t="n">
        <v>170</v>
      </c>
    </row>
    <row r="8" spans="1:3">
      <c r="A8" s="4" t="s">
        <v>628</v>
      </c>
      <c r="B8" s="6" t="n">
        <v>443</v>
      </c>
      <c r="C8" s="6" t="n">
        <v>576</v>
      </c>
    </row>
    <row r="9" spans="1:3">
      <c r="A9" s="4" t="s">
        <v>629</v>
      </c>
      <c r="B9" s="6" t="n">
        <v>-330</v>
      </c>
      <c r="C9" s="6" t="n">
        <v>-80</v>
      </c>
    </row>
    <row r="10" spans="1:3">
      <c r="A10" s="4" t="s">
        <v>630</v>
      </c>
      <c r="B10" s="6" t="n">
        <v>246</v>
      </c>
      <c r="C10" s="6" t="n">
        <v>421</v>
      </c>
    </row>
    <row r="11" spans="1:3">
      <c r="A11" s="4" t="s">
        <v>631</v>
      </c>
      <c r="B11" s="6" t="n">
        <v>-446</v>
      </c>
      <c r="C11" s="6" t="n">
        <v>426</v>
      </c>
    </row>
    <row r="12" spans="1:3">
      <c r="A12" s="4" t="s">
        <v>481</v>
      </c>
      <c r="B12" s="6" t="n">
        <v>649</v>
      </c>
      <c r="C12" s="6" t="n">
        <v>59</v>
      </c>
    </row>
    <row r="13" spans="1:3">
      <c r="A13" s="4" t="s">
        <v>632</v>
      </c>
      <c r="B13" s="5" t="n">
        <v>1161</v>
      </c>
      <c r="C13" s="5" t="n">
        <v>277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3</v>
      </c>
      <c r="B1" s="2" t="s">
        <v>1</v>
      </c>
    </row>
    <row r="2" spans="1:3">
      <c r="B2" s="2" t="s">
        <v>2</v>
      </c>
      <c r="C2" s="2" t="s">
        <v>36</v>
      </c>
    </row>
    <row r="3" spans="1:3">
      <c r="A3" s="3" t="s">
        <v>634</v>
      </c>
    </row>
    <row r="4" spans="1:3">
      <c r="A4" s="4" t="s">
        <v>615</v>
      </c>
      <c r="B4" s="5" t="n">
        <v>-53</v>
      </c>
      <c r="C4" s="5" t="n">
        <v>93</v>
      </c>
    </row>
    <row r="5" spans="1:3">
      <c r="A5" s="4" t="s">
        <v>635</v>
      </c>
      <c r="B5" s="6" t="n">
        <v>443</v>
      </c>
      <c r="C5" s="6" t="n">
        <v>577</v>
      </c>
    </row>
    <row r="6" spans="1:3">
      <c r="A6" s="4" t="s">
        <v>616</v>
      </c>
      <c r="B6" s="6" t="n">
        <v>295</v>
      </c>
      <c r="C6" s="6" t="n">
        <v>1856</v>
      </c>
    </row>
    <row r="7" spans="1:3">
      <c r="A7" s="4" t="s">
        <v>636</v>
      </c>
      <c r="B7" s="6" t="n">
        <v>685</v>
      </c>
      <c r="C7" s="6" t="n">
        <v>2526</v>
      </c>
    </row>
    <row r="8" spans="1:3">
      <c r="A8" s="3" t="s">
        <v>637</v>
      </c>
    </row>
    <row r="9" spans="1:3">
      <c r="A9" s="4" t="s">
        <v>615</v>
      </c>
      <c r="B9" s="6" t="n">
        <v>568</v>
      </c>
      <c r="C9" s="6" t="n">
        <v>352</v>
      </c>
    </row>
    <row r="10" spans="1:3">
      <c r="A10" s="4" t="s">
        <v>635</v>
      </c>
      <c r="B10" s="6" t="n">
        <v>12</v>
      </c>
      <c r="C10" s="6" t="n">
        <v>21</v>
      </c>
    </row>
    <row r="11" spans="1:3">
      <c r="A11" s="4" t="s">
        <v>616</v>
      </c>
      <c r="B11" s="6" t="n">
        <v>-104</v>
      </c>
      <c r="C11" s="6" t="n">
        <v>-129</v>
      </c>
    </row>
    <row r="12" spans="1:3">
      <c r="A12" s="4" t="s">
        <v>638</v>
      </c>
      <c r="B12" s="6" t="n">
        <v>476</v>
      </c>
      <c r="C12" s="6" t="n">
        <v>244</v>
      </c>
    </row>
    <row r="13" spans="1:3">
      <c r="A13" s="4" t="s">
        <v>632</v>
      </c>
      <c r="B13" s="5" t="n">
        <v>1161</v>
      </c>
      <c r="C13" s="5" t="n">
        <v>277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v>
      </c>
      <c r="B1" s="2" t="s">
        <v>1</v>
      </c>
    </row>
    <row r="2" spans="1:3">
      <c r="B2" s="2" t="s">
        <v>2</v>
      </c>
      <c r="C2" s="2" t="s">
        <v>36</v>
      </c>
    </row>
    <row r="3" spans="1:3">
      <c r="A3" s="3" t="s">
        <v>136</v>
      </c>
    </row>
    <row r="4" spans="1:3">
      <c r="A4" s="4" t="s">
        <v>107</v>
      </c>
      <c r="B4" s="5" t="n">
        <v>-2170</v>
      </c>
      <c r="C4" s="5" t="n">
        <v>1228</v>
      </c>
    </row>
    <row r="5" spans="1:3">
      <c r="A5" s="3" t="s">
        <v>137</v>
      </c>
    </row>
    <row r="6" spans="1:3">
      <c r="A6" s="4" t="s">
        <v>138</v>
      </c>
      <c r="B6" s="6" t="n">
        <v>10367</v>
      </c>
      <c r="C6" s="6" t="n">
        <v>11367</v>
      </c>
    </row>
    <row r="7" spans="1:3">
      <c r="A7" s="4" t="s">
        <v>139</v>
      </c>
      <c r="B7" s="6" t="n">
        <v>79</v>
      </c>
      <c r="C7" s="6" t="n">
        <v>144</v>
      </c>
    </row>
    <row r="8" spans="1:3">
      <c r="A8" s="4" t="s">
        <v>140</v>
      </c>
      <c r="B8" s="6" t="n">
        <v>1016</v>
      </c>
      <c r="C8" s="6" t="n">
        <v>154</v>
      </c>
    </row>
    <row r="9" spans="1:3">
      <c r="A9" s="4" t="s">
        <v>141</v>
      </c>
      <c r="B9" s="6" t="n">
        <v>-3</v>
      </c>
      <c r="C9" s="6" t="n">
        <v>123</v>
      </c>
    </row>
    <row r="10" spans="1:3">
      <c r="A10" s="4" t="s">
        <v>142</v>
      </c>
      <c r="B10" s="6" t="n">
        <v>133</v>
      </c>
      <c r="C10" s="6" t="n">
        <v>62</v>
      </c>
    </row>
    <row r="11" spans="1:3">
      <c r="A11" s="4" t="s">
        <v>143</v>
      </c>
      <c r="B11" s="6" t="n">
        <v>0</v>
      </c>
      <c r="C11" s="6" t="n">
        <v>144</v>
      </c>
    </row>
    <row r="12" spans="1:3">
      <c r="A12" s="4" t="s">
        <v>144</v>
      </c>
      <c r="B12" s="6" t="n">
        <v>476</v>
      </c>
      <c r="C12" s="6" t="n">
        <v>244</v>
      </c>
    </row>
    <row r="13" spans="1:3">
      <c r="A13" s="4" t="s">
        <v>123</v>
      </c>
      <c r="B13" s="6" t="n">
        <v>3027</v>
      </c>
      <c r="C13" s="6" t="n">
        <v>4032</v>
      </c>
    </row>
    <row r="14" spans="1:3">
      <c r="A14" s="3" t="s">
        <v>145</v>
      </c>
    </row>
    <row r="15" spans="1:3">
      <c r="A15" s="4" t="s">
        <v>146</v>
      </c>
      <c r="B15" s="6" t="n">
        <v>-894</v>
      </c>
      <c r="C15" s="6" t="n">
        <v>-1525</v>
      </c>
    </row>
    <row r="16" spans="1:3">
      <c r="A16" s="4" t="s">
        <v>147</v>
      </c>
      <c r="B16" s="6" t="n">
        <v>2811</v>
      </c>
      <c r="C16" s="6" t="n">
        <v>-890</v>
      </c>
    </row>
    <row r="17" spans="1:3">
      <c r="A17" s="4" t="s">
        <v>148</v>
      </c>
      <c r="B17" s="6" t="n">
        <v>8173</v>
      </c>
      <c r="C17" s="6" t="n">
        <v>1294</v>
      </c>
    </row>
    <row r="18" spans="1:3">
      <c r="A18" s="4" t="s">
        <v>149</v>
      </c>
      <c r="B18" s="6" t="n">
        <v>0</v>
      </c>
      <c r="C18" s="6" t="n">
        <v>-742</v>
      </c>
    </row>
    <row r="19" spans="1:3">
      <c r="A19" s="4" t="s">
        <v>150</v>
      </c>
      <c r="B19" s="6" t="n">
        <v>-7112</v>
      </c>
      <c r="C19" s="6" t="n">
        <v>0</v>
      </c>
    </row>
    <row r="20" spans="1:3">
      <c r="A20" s="4" t="s">
        <v>151</v>
      </c>
      <c r="B20" s="6" t="n">
        <v>-5044</v>
      </c>
      <c r="C20" s="6" t="n">
        <v>-4070</v>
      </c>
    </row>
    <row r="21" spans="1:3">
      <c r="A21" s="4" t="s">
        <v>152</v>
      </c>
      <c r="B21" s="6" t="n">
        <v>10859</v>
      </c>
      <c r="C21" s="6" t="n">
        <v>11565</v>
      </c>
    </row>
    <row r="22" spans="1:3">
      <c r="A22" s="3" t="s">
        <v>153</v>
      </c>
    </row>
    <row r="23" spans="1:3">
      <c r="A23" s="4" t="s">
        <v>154</v>
      </c>
      <c r="B23" s="6" t="n">
        <v>-3912</v>
      </c>
      <c r="C23" s="6" t="n">
        <v>-4936</v>
      </c>
    </row>
    <row r="24" spans="1:3">
      <c r="A24" s="4" t="s">
        <v>155</v>
      </c>
      <c r="B24" s="6" t="n">
        <v>159</v>
      </c>
      <c r="C24" s="6" t="n">
        <v>54</v>
      </c>
    </row>
    <row r="25" spans="1:3">
      <c r="A25" s="4" t="s">
        <v>156</v>
      </c>
      <c r="B25" s="6" t="n">
        <v>-3753</v>
      </c>
      <c r="C25" s="6" t="n">
        <v>-4882</v>
      </c>
    </row>
    <row r="26" spans="1:3">
      <c r="A26" s="3" t="s">
        <v>157</v>
      </c>
    </row>
    <row r="27" spans="1:3">
      <c r="A27" s="4" t="s">
        <v>158</v>
      </c>
      <c r="B27" s="6" t="n">
        <v>14</v>
      </c>
      <c r="C27" s="6" t="n">
        <v>350</v>
      </c>
    </row>
    <row r="28" spans="1:3">
      <c r="A28" s="4" t="s">
        <v>159</v>
      </c>
      <c r="B28" s="6" t="n">
        <v>-304</v>
      </c>
      <c r="C28" s="6" t="n">
        <v>-363</v>
      </c>
    </row>
    <row r="29" spans="1:3">
      <c r="A29" s="4" t="s">
        <v>160</v>
      </c>
      <c r="B29" s="6" t="n">
        <v>0</v>
      </c>
      <c r="C29" s="6" t="n">
        <v>-849</v>
      </c>
    </row>
    <row r="30" spans="1:3">
      <c r="A30" s="4" t="s">
        <v>161</v>
      </c>
      <c r="B30" s="6" t="n">
        <v>-1644</v>
      </c>
      <c r="C30" s="6" t="n">
        <v>-2505</v>
      </c>
    </row>
    <row r="31" spans="1:3">
      <c r="A31" s="4" t="s">
        <v>162</v>
      </c>
      <c r="B31" s="6" t="n">
        <v>0</v>
      </c>
      <c r="C31" s="6" t="n">
        <v>-27000</v>
      </c>
    </row>
    <row r="32" spans="1:3">
      <c r="A32" s="4" t="s">
        <v>163</v>
      </c>
      <c r="B32" s="6" t="n">
        <v>-148331</v>
      </c>
      <c r="C32" s="6" t="n">
        <v>-126743</v>
      </c>
    </row>
    <row r="33" spans="1:3">
      <c r="A33" s="4" t="s">
        <v>164</v>
      </c>
      <c r="B33" s="6" t="n">
        <v>143031</v>
      </c>
      <c r="C33" s="6" t="n">
        <v>149010</v>
      </c>
    </row>
    <row r="34" spans="1:3">
      <c r="A34" s="4" t="s">
        <v>165</v>
      </c>
      <c r="B34" s="6" t="n">
        <v>0</v>
      </c>
      <c r="C34" s="6" t="n">
        <v>-283</v>
      </c>
    </row>
    <row r="35" spans="1:3">
      <c r="A35" s="4" t="s">
        <v>166</v>
      </c>
      <c r="B35" s="6" t="n">
        <v>-3274</v>
      </c>
      <c r="C35" s="6" t="n">
        <v>-1556</v>
      </c>
    </row>
    <row r="36" spans="1:3">
      <c r="A36" s="4" t="s">
        <v>167</v>
      </c>
      <c r="B36" s="6" t="n">
        <v>1105</v>
      </c>
      <c r="C36" s="6" t="n">
        <v>0</v>
      </c>
    </row>
    <row r="37" spans="1:3">
      <c r="A37" s="4" t="s">
        <v>167</v>
      </c>
      <c r="B37" s="6" t="n">
        <v>-9403</v>
      </c>
      <c r="C37" s="6" t="n">
        <v>-9939</v>
      </c>
    </row>
    <row r="38" spans="1:3">
      <c r="A38" s="4" t="s">
        <v>168</v>
      </c>
      <c r="B38" s="6" t="n">
        <v>-681</v>
      </c>
      <c r="C38" s="6" t="n">
        <v>-410</v>
      </c>
    </row>
    <row r="39" spans="1:3">
      <c r="A39" s="4" t="s">
        <v>169</v>
      </c>
      <c r="B39" s="6" t="n">
        <v>-2978</v>
      </c>
      <c r="C39" s="6" t="n">
        <v>-3666</v>
      </c>
    </row>
    <row r="40" spans="1:3">
      <c r="A40" s="4" t="s">
        <v>170</v>
      </c>
      <c r="B40" s="6" t="n">
        <v>15419</v>
      </c>
      <c r="C40" s="6" t="n">
        <v>19078</v>
      </c>
    </row>
    <row r="41" spans="1:3">
      <c r="A41" s="4" t="s">
        <v>171</v>
      </c>
      <c r="B41" s="6" t="n">
        <v>207</v>
      </c>
      <c r="C41" s="6" t="n">
        <v>214</v>
      </c>
    </row>
    <row r="42" spans="1:3">
      <c r="A42" s="4" t="s">
        <v>172</v>
      </c>
      <c r="B42" s="6" t="n">
        <v>15626</v>
      </c>
      <c r="C42" s="6" t="n">
        <v>19292</v>
      </c>
    </row>
    <row r="43" spans="1:3">
      <c r="A43" s="4" t="s">
        <v>173</v>
      </c>
      <c r="B43" s="6" t="n">
        <v>12434</v>
      </c>
      <c r="C43" s="6" t="n">
        <v>15419</v>
      </c>
    </row>
    <row r="44" spans="1:3">
      <c r="A44" s="4" t="s">
        <v>174</v>
      </c>
      <c r="B44" s="6" t="n">
        <v>214</v>
      </c>
      <c r="C44" s="6" t="n">
        <v>207</v>
      </c>
    </row>
    <row r="45" spans="1:3">
      <c r="A45" s="4" t="s">
        <v>175</v>
      </c>
      <c r="B45" s="6" t="n">
        <v>12648</v>
      </c>
      <c r="C45" s="6" t="n">
        <v>15626</v>
      </c>
    </row>
    <row r="46" spans="1:3">
      <c r="A46" s="3" t="s">
        <v>176</v>
      </c>
    </row>
    <row r="47" spans="1:3">
      <c r="A47" s="4" t="s">
        <v>177</v>
      </c>
      <c r="B47" s="6" t="n">
        <v>910</v>
      </c>
      <c r="C47" s="6" t="n">
        <v>2641</v>
      </c>
    </row>
    <row r="48" spans="1:3">
      <c r="A48" s="4" t="s">
        <v>177</v>
      </c>
      <c r="B48" s="6" t="n">
        <v>1917</v>
      </c>
      <c r="C48" s="6" t="n">
        <v>2237</v>
      </c>
    </row>
    <row r="49" spans="1:3">
      <c r="A49" s="3" t="s">
        <v>178</v>
      </c>
    </row>
    <row r="50" spans="1:3">
      <c r="A50" s="4" t="s">
        <v>179</v>
      </c>
      <c r="B50" s="6" t="n">
        <v>2956</v>
      </c>
      <c r="C50" s="6" t="n">
        <v>2590</v>
      </c>
    </row>
    <row r="51" spans="1:3">
      <c r="A51" s="4" t="s">
        <v>180</v>
      </c>
      <c r="B51" s="5" t="n">
        <v>0</v>
      </c>
      <c r="C51" s="5" t="n">
        <v>82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36</v>
      </c>
    </row>
    <row r="2" spans="1:3">
      <c r="A2" s="3" t="s">
        <v>640</v>
      </c>
    </row>
    <row r="3" spans="1:3">
      <c r="A3" s="4" t="s">
        <v>77</v>
      </c>
      <c r="B3" s="5" t="n">
        <v>226</v>
      </c>
      <c r="C3" s="5" t="n">
        <v>105</v>
      </c>
    </row>
    <row r="4" spans="1:3">
      <c r="A4" s="4" t="s">
        <v>641</v>
      </c>
      <c r="B4" s="6" t="n">
        <v>66</v>
      </c>
      <c r="C4" s="6" t="n">
        <v>67</v>
      </c>
    </row>
    <row r="5" spans="1:3">
      <c r="A5" s="4" t="s">
        <v>642</v>
      </c>
      <c r="B5" s="6" t="n">
        <v>1465</v>
      </c>
      <c r="C5" s="6" t="n">
        <v>1078</v>
      </c>
    </row>
    <row r="6" spans="1:3">
      <c r="A6" s="4" t="s">
        <v>53</v>
      </c>
      <c r="B6" s="6" t="n">
        <v>858</v>
      </c>
      <c r="C6" s="6" t="n">
        <v>1276</v>
      </c>
    </row>
    <row r="7" spans="1:3">
      <c r="A7" s="4" t="s">
        <v>56</v>
      </c>
      <c r="B7" s="6" t="n">
        <v>847</v>
      </c>
      <c r="C7" s="6" t="n">
        <v>643</v>
      </c>
    </row>
    <row r="8" spans="1:3">
      <c r="A8" s="4" t="s">
        <v>643</v>
      </c>
      <c r="B8" s="6" t="n">
        <v>1914</v>
      </c>
      <c r="C8" s="6" t="n">
        <v>1724</v>
      </c>
    </row>
    <row r="9" spans="1:3">
      <c r="A9" s="4" t="s">
        <v>644</v>
      </c>
      <c r="B9" s="6" t="n">
        <v>13732</v>
      </c>
      <c r="C9" s="6" t="n">
        <v>14114</v>
      </c>
    </row>
    <row r="10" spans="1:3">
      <c r="A10" s="4" t="s">
        <v>481</v>
      </c>
      <c r="B10" s="6" t="n">
        <v>4747</v>
      </c>
      <c r="C10" s="6" t="n">
        <v>3992</v>
      </c>
    </row>
    <row r="11" spans="1:3">
      <c r="A11" s="4" t="s">
        <v>645</v>
      </c>
      <c r="B11" s="6" t="n">
        <v>23855</v>
      </c>
      <c r="C11" s="6" t="n">
        <v>22999</v>
      </c>
    </row>
    <row r="12" spans="1:3">
      <c r="A12" s="4" t="s">
        <v>646</v>
      </c>
      <c r="B12" s="6" t="n">
        <v>22657</v>
      </c>
      <c r="C12" s="6" t="n">
        <v>22143</v>
      </c>
    </row>
    <row r="13" spans="1:3">
      <c r="A13" s="4" t="s">
        <v>647</v>
      </c>
      <c r="B13" s="6" t="n">
        <v>1198</v>
      </c>
      <c r="C13" s="6" t="n">
        <v>856</v>
      </c>
    </row>
    <row r="14" spans="1:3">
      <c r="A14" s="3" t="s">
        <v>648</v>
      </c>
    </row>
    <row r="15" spans="1:3">
      <c r="A15" s="4" t="s">
        <v>481</v>
      </c>
      <c r="B15" s="6" t="n">
        <v>-1952</v>
      </c>
      <c r="C15" s="6" t="n">
        <v>-1434</v>
      </c>
    </row>
    <row r="16" spans="1:3">
      <c r="A16" s="4" t="s">
        <v>649</v>
      </c>
      <c r="B16" s="6" t="n">
        <v>-1952</v>
      </c>
      <c r="C16" s="6" t="n">
        <v>-1434</v>
      </c>
    </row>
    <row r="17" spans="1:3">
      <c r="A17" s="4" t="s">
        <v>650</v>
      </c>
      <c r="B17" s="5" t="n">
        <v>-754</v>
      </c>
      <c r="C17" s="5" t="n">
        <v>-57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1</v>
      </c>
      <c r="B1" s="2" t="s">
        <v>1</v>
      </c>
    </row>
    <row r="2" spans="1:3">
      <c r="B2" s="2" t="s">
        <v>2</v>
      </c>
      <c r="C2" s="2" t="s">
        <v>36</v>
      </c>
    </row>
    <row r="3" spans="1:3">
      <c r="A3" s="3" t="s">
        <v>652</v>
      </c>
    </row>
    <row r="4" spans="1:3">
      <c r="A4" s="4" t="s">
        <v>107</v>
      </c>
      <c r="B4" s="5" t="n">
        <v>-2170</v>
      </c>
      <c r="C4" s="5" t="n">
        <v>1228</v>
      </c>
    </row>
    <row r="5" spans="1:3">
      <c r="A5" s="3" t="s">
        <v>653</v>
      </c>
    </row>
    <row r="6" spans="1:3">
      <c r="A6" s="4" t="s">
        <v>654</v>
      </c>
      <c r="B6" s="6" t="n">
        <v>19449</v>
      </c>
      <c r="C6" s="6" t="n">
        <v>19203</v>
      </c>
    </row>
    <row r="7" spans="1:3">
      <c r="A7" s="3" t="s">
        <v>655</v>
      </c>
    </row>
    <row r="8" spans="1:3">
      <c r="A8" s="4" t="s">
        <v>656</v>
      </c>
      <c r="B8" s="6" t="n">
        <v>0</v>
      </c>
      <c r="C8" s="6" t="n">
        <v>211</v>
      </c>
    </row>
    <row r="9" spans="1:3">
      <c r="A9" s="4" t="s">
        <v>657</v>
      </c>
      <c r="B9" s="6" t="n">
        <v>0</v>
      </c>
      <c r="C9" s="6" t="n">
        <v>412</v>
      </c>
    </row>
    <row r="10" spans="1:3">
      <c r="A10" s="4" t="s">
        <v>658</v>
      </c>
      <c r="B10" s="6" t="n">
        <v>19449</v>
      </c>
      <c r="C10" s="6" t="n">
        <v>1982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9</v>
      </c>
      <c r="B1" s="2" t="s">
        <v>1</v>
      </c>
    </row>
    <row r="2" spans="1:3">
      <c r="B2" s="2" t="s">
        <v>2</v>
      </c>
      <c r="C2" s="2" t="s">
        <v>36</v>
      </c>
    </row>
    <row r="3" spans="1:3">
      <c r="A3" s="3" t="s">
        <v>211</v>
      </c>
    </row>
    <row r="4" spans="1:3">
      <c r="A4" s="4" t="s">
        <v>660</v>
      </c>
      <c r="B4" s="10" t="n">
        <v>2.1</v>
      </c>
      <c r="C4" s="10" t="n">
        <v>0.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21"/>
  </cols>
  <sheetData>
    <row r="1" spans="1:2">
      <c r="A1" s="1" t="s">
        <v>661</v>
      </c>
      <c r="B1" s="2" t="s">
        <v>1</v>
      </c>
    </row>
    <row r="2" spans="1:2">
      <c r="B2" s="2" t="s">
        <v>345</v>
      </c>
    </row>
    <row r="3" spans="1:2">
      <c r="A3" s="3" t="s">
        <v>662</v>
      </c>
    </row>
    <row r="4" spans="1:2">
      <c r="A4" s="4" t="s">
        <v>663</v>
      </c>
      <c r="B4" s="5" t="n">
        <v>1387</v>
      </c>
    </row>
    <row r="5" spans="1:2">
      <c r="A5" s="4" t="s">
        <v>664</v>
      </c>
      <c r="B5" s="6" t="n">
        <v>160</v>
      </c>
    </row>
    <row r="6" spans="1:2">
      <c r="A6" s="4" t="s">
        <v>665</v>
      </c>
      <c r="B6" s="6" t="n">
        <v>9326</v>
      </c>
    </row>
    <row r="7" spans="1:2">
      <c r="A7" s="4" t="s">
        <v>666</v>
      </c>
      <c r="B7" s="6" t="n">
        <v>2949</v>
      </c>
    </row>
    <row r="8" spans="1:2">
      <c r="A8" s="4" t="s">
        <v>667</v>
      </c>
      <c r="B8" s="6" t="n">
        <v>1656</v>
      </c>
    </row>
    <row r="9" spans="1:2">
      <c r="A9" s="4" t="s">
        <v>668</v>
      </c>
      <c r="B9" s="5" t="n">
        <v>1547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24"/>
    <col customWidth="1" max="3" min="3" width="14"/>
  </cols>
  <sheetData>
    <row r="1" spans="1:3">
      <c r="A1" s="1" t="s">
        <v>669</v>
      </c>
      <c r="B1" s="2" t="s">
        <v>1</v>
      </c>
    </row>
    <row r="2" spans="1:3">
      <c r="B2" s="2" t="s">
        <v>2</v>
      </c>
      <c r="C2" s="2" t="s">
        <v>36</v>
      </c>
    </row>
    <row r="3" spans="1:3">
      <c r="A3" s="3" t="s">
        <v>214</v>
      </c>
    </row>
    <row r="4" spans="1:3">
      <c r="A4" s="4" t="s">
        <v>670</v>
      </c>
      <c r="B4" s="9" t="n">
        <v>1.9</v>
      </c>
    </row>
    <row r="5" spans="1:3">
      <c r="A5" s="4" t="s">
        <v>671</v>
      </c>
      <c r="B5" s="4" t="s">
        <v>672</v>
      </c>
    </row>
    <row r="6" spans="1:3">
      <c r="A6" s="4" t="s">
        <v>673</v>
      </c>
      <c r="B6" s="4" t="s">
        <v>674</v>
      </c>
    </row>
    <row r="7" spans="1:3">
      <c r="A7" s="4" t="s">
        <v>675</v>
      </c>
      <c r="B7" s="4" t="s">
        <v>676</v>
      </c>
    </row>
    <row r="8" spans="1:3">
      <c r="A8" s="4" t="s">
        <v>677</v>
      </c>
      <c r="B8" s="4" t="s">
        <v>678</v>
      </c>
    </row>
    <row r="9" spans="1:3">
      <c r="A9" s="4" t="s">
        <v>679</v>
      </c>
      <c r="B9" s="4" t="s">
        <v>680</v>
      </c>
    </row>
    <row r="10" spans="1:3">
      <c r="A10" s="4" t="s">
        <v>681</v>
      </c>
      <c r="B10" s="4" t="s">
        <v>409</v>
      </c>
    </row>
    <row r="11" spans="1:3">
      <c r="A11" s="4" t="s">
        <v>682</v>
      </c>
      <c r="B11" s="4" t="s">
        <v>317</v>
      </c>
    </row>
    <row r="12" spans="1:3">
      <c r="A12" s="4" t="s">
        <v>683</v>
      </c>
      <c r="C12" s="9" t="n">
        <v>11.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6"/>
    <col customWidth="1" max="2" min="2" width="21"/>
  </cols>
  <sheetData>
    <row r="1" spans="1:2">
      <c r="A1" s="1" t="s">
        <v>684</v>
      </c>
      <c r="B1" s="2" t="s">
        <v>345</v>
      </c>
    </row>
    <row r="2" spans="1:2">
      <c r="A2" s="3" t="s">
        <v>685</v>
      </c>
    </row>
    <row r="3" spans="1:2">
      <c r="A3" s="4" t="s">
        <v>453</v>
      </c>
      <c r="B3" s="5" t="n">
        <v>10456</v>
      </c>
    </row>
    <row r="4" spans="1:2">
      <c r="A4" s="4" t="s">
        <v>454</v>
      </c>
      <c r="B4" s="6" t="n">
        <v>9567</v>
      </c>
    </row>
    <row r="5" spans="1:2">
      <c r="A5" s="4" t="s">
        <v>455</v>
      </c>
      <c r="B5" s="6" t="n">
        <v>8698</v>
      </c>
    </row>
    <row r="6" spans="1:2">
      <c r="A6" s="4" t="s">
        <v>456</v>
      </c>
      <c r="B6" s="6" t="n">
        <v>6691</v>
      </c>
    </row>
    <row r="7" spans="1:2">
      <c r="A7" s="4" t="s">
        <v>457</v>
      </c>
      <c r="B7" s="6" t="n">
        <v>4659</v>
      </c>
    </row>
    <row r="8" spans="1:2">
      <c r="A8" s="4" t="s">
        <v>686</v>
      </c>
      <c r="B8" s="6" t="n">
        <v>8491</v>
      </c>
    </row>
    <row r="9" spans="1:2">
      <c r="A9" s="4" t="s">
        <v>687</v>
      </c>
      <c r="B9" s="6" t="n">
        <v>48562</v>
      </c>
    </row>
    <row r="10" spans="1:2">
      <c r="A10" s="4" t="s">
        <v>688</v>
      </c>
      <c r="B10" s="6" t="n">
        <v>-6363</v>
      </c>
    </row>
    <row r="11" spans="1:2">
      <c r="A11" s="4" t="s">
        <v>319</v>
      </c>
      <c r="B11" s="6" t="n">
        <v>42199</v>
      </c>
    </row>
    <row r="12" spans="1:2">
      <c r="A12" s="3" t="s">
        <v>689</v>
      </c>
    </row>
    <row r="13" spans="1:2">
      <c r="A13" s="4" t="s">
        <v>453</v>
      </c>
      <c r="B13" s="6" t="n">
        <v>1253</v>
      </c>
    </row>
    <row r="14" spans="1:2">
      <c r="A14" s="4" t="s">
        <v>454</v>
      </c>
      <c r="B14" s="6" t="n">
        <v>836</v>
      </c>
    </row>
    <row r="15" spans="1:2">
      <c r="A15" s="4" t="s">
        <v>455</v>
      </c>
      <c r="B15" s="6" t="n">
        <v>143</v>
      </c>
    </row>
    <row r="16" spans="1:2">
      <c r="A16" s="4" t="s">
        <v>456</v>
      </c>
      <c r="B16" s="6" t="n">
        <v>52</v>
      </c>
    </row>
    <row r="17" spans="1:2">
      <c r="A17" s="4" t="s">
        <v>457</v>
      </c>
      <c r="B17" s="6" t="n">
        <v>21</v>
      </c>
    </row>
    <row r="18" spans="1:2">
      <c r="A18" s="4" t="s">
        <v>686</v>
      </c>
      <c r="B18" s="6" t="n">
        <v>0</v>
      </c>
    </row>
    <row r="19" spans="1:2">
      <c r="A19" s="4" t="s">
        <v>687</v>
      </c>
      <c r="B19" s="6" t="n">
        <v>2305</v>
      </c>
    </row>
    <row r="20" spans="1:2">
      <c r="A20" s="4" t="s">
        <v>688</v>
      </c>
      <c r="B20" s="6" t="n">
        <v>-128</v>
      </c>
    </row>
    <row r="21" spans="1:2">
      <c r="A21" s="4" t="s">
        <v>319</v>
      </c>
      <c r="B21" s="5" t="n">
        <v>217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690</v>
      </c>
      <c r="B1" s="2" t="s">
        <v>1</v>
      </c>
    </row>
    <row r="2" spans="1:2">
      <c r="B2" s="2" t="s">
        <v>345</v>
      </c>
    </row>
    <row r="3" spans="1:2">
      <c r="A3" s="3" t="s">
        <v>691</v>
      </c>
    </row>
    <row r="4" spans="1:2">
      <c r="A4" s="4" t="s">
        <v>692</v>
      </c>
      <c r="B4" s="5" t="n">
        <v>9365</v>
      </c>
    </row>
    <row r="5" spans="1:2">
      <c r="A5" s="4" t="s">
        <v>693</v>
      </c>
      <c r="B5" s="6" t="n">
        <v>160</v>
      </c>
    </row>
    <row r="6" spans="1:2">
      <c r="A6" s="4" t="s">
        <v>694</v>
      </c>
      <c r="B6" s="6" t="n">
        <v>1644</v>
      </c>
    </row>
    <row r="7" spans="1:2">
      <c r="A7" s="4" t="s">
        <v>695</v>
      </c>
      <c r="B7" s="6" t="n">
        <v>2910</v>
      </c>
    </row>
    <row r="8" spans="1:2">
      <c r="A8" s="4" t="s">
        <v>696</v>
      </c>
      <c r="B8" s="5" t="n">
        <v>41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4"/>
    <col customWidth="1" max="2" min="2" width="21"/>
  </cols>
  <sheetData>
    <row r="1" spans="1:2">
      <c r="A1" s="1" t="s">
        <v>697</v>
      </c>
      <c r="B1" s="2" t="s">
        <v>698</v>
      </c>
    </row>
    <row r="2" spans="1:2">
      <c r="A2" s="3" t="s">
        <v>685</v>
      </c>
    </row>
    <row r="3" spans="1:2">
      <c r="A3" s="4" t="s">
        <v>17</v>
      </c>
      <c r="B3" s="5" t="n">
        <v>9659</v>
      </c>
    </row>
    <row r="4" spans="1:2">
      <c r="A4" s="4" t="s">
        <v>453</v>
      </c>
      <c r="B4" s="6" t="n">
        <v>10028</v>
      </c>
    </row>
    <row r="5" spans="1:2">
      <c r="A5" s="4" t="s">
        <v>454</v>
      </c>
      <c r="B5" s="6" t="n">
        <v>9222</v>
      </c>
    </row>
    <row r="6" spans="1:2">
      <c r="A6" s="4" t="s">
        <v>455</v>
      </c>
      <c r="B6" s="6" t="n">
        <v>8407</v>
      </c>
    </row>
    <row r="7" spans="1:2">
      <c r="A7" s="4" t="s">
        <v>456</v>
      </c>
      <c r="B7" s="6" t="n">
        <v>6828</v>
      </c>
    </row>
    <row r="8" spans="1:2">
      <c r="A8" s="4" t="s">
        <v>686</v>
      </c>
      <c r="B8" s="6" t="n">
        <v>12840</v>
      </c>
    </row>
    <row r="9" spans="1:2">
      <c r="A9" s="4" t="s">
        <v>699</v>
      </c>
      <c r="B9" s="6" t="n">
        <v>56984</v>
      </c>
    </row>
    <row r="10" spans="1:2">
      <c r="A10" s="3" t="s">
        <v>689</v>
      </c>
    </row>
    <row r="11" spans="1:2">
      <c r="A11" s="4" t="s">
        <v>17</v>
      </c>
      <c r="B11" s="6" t="n">
        <v>1811</v>
      </c>
    </row>
    <row r="12" spans="1:2">
      <c r="A12" s="4" t="s">
        <v>453</v>
      </c>
      <c r="B12" s="6" t="n">
        <v>1169</v>
      </c>
    </row>
    <row r="13" spans="1:2">
      <c r="A13" s="4" t="s">
        <v>454</v>
      </c>
      <c r="B13" s="6" t="n">
        <v>725</v>
      </c>
    </row>
    <row r="14" spans="1:2">
      <c r="A14" s="4" t="s">
        <v>455</v>
      </c>
      <c r="B14" s="6" t="n">
        <v>55</v>
      </c>
    </row>
    <row r="15" spans="1:2">
      <c r="A15" s="4" t="s">
        <v>456</v>
      </c>
      <c r="B15" s="6" t="n">
        <v>0</v>
      </c>
    </row>
    <row r="16" spans="1:2">
      <c r="A16" s="4" t="s">
        <v>686</v>
      </c>
      <c r="B16" s="6" t="n">
        <v>0</v>
      </c>
    </row>
    <row r="17" spans="1:2">
      <c r="A17" s="4" t="s">
        <v>699</v>
      </c>
      <c r="B17" s="6" t="n">
        <v>3760</v>
      </c>
    </row>
    <row r="18" spans="1:2">
      <c r="A18" s="4" t="s">
        <v>688</v>
      </c>
      <c r="B18" s="6" t="n">
        <v>-265</v>
      </c>
    </row>
    <row r="19" spans="1:2">
      <c r="A19" s="4" t="s">
        <v>700</v>
      </c>
      <c r="B19" s="5" t="n">
        <v>349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35"/>
    <col customWidth="1" max="3" min="3" width="28"/>
    <col customWidth="1" max="4" min="4" width="28"/>
  </cols>
  <sheetData>
    <row r="1" spans="1:4">
      <c r="A1" s="1" t="s">
        <v>701</v>
      </c>
      <c r="B1" s="2" t="s">
        <v>702</v>
      </c>
      <c r="C1" s="2" t="s">
        <v>703</v>
      </c>
      <c r="D1" s="2" t="s">
        <v>704</v>
      </c>
    </row>
    <row r="2" spans="1:4">
      <c r="A2" s="3" t="s">
        <v>220</v>
      </c>
    </row>
    <row r="3" spans="1:4">
      <c r="A3" s="4" t="s">
        <v>705</v>
      </c>
      <c r="B3" s="6" t="n">
        <v>2</v>
      </c>
      <c r="C3" s="6" t="n">
        <v>2</v>
      </c>
      <c r="D3" s="6" t="n">
        <v>2</v>
      </c>
    </row>
    <row r="4" spans="1:4">
      <c r="A4" s="4" t="s">
        <v>706</v>
      </c>
      <c r="B4" s="6" t="n">
        <v>2</v>
      </c>
    </row>
    <row r="5" spans="1:4">
      <c r="A5" s="4" t="s">
        <v>707</v>
      </c>
      <c r="C5" s="5" t="n">
        <v>0</v>
      </c>
      <c r="D5" s="5"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8</v>
      </c>
      <c r="B1" s="2" t="s">
        <v>1</v>
      </c>
    </row>
    <row r="2" spans="1:3">
      <c r="B2" s="2" t="s">
        <v>2</v>
      </c>
      <c r="C2" s="2" t="s">
        <v>36</v>
      </c>
    </row>
    <row r="3" spans="1:3">
      <c r="A3" s="3" t="s">
        <v>709</v>
      </c>
    </row>
    <row r="4" spans="1:3">
      <c r="A4" s="4" t="s">
        <v>710</v>
      </c>
      <c r="B4" s="5" t="n">
        <v>294022</v>
      </c>
      <c r="C4" s="5" t="n">
        <v>326160</v>
      </c>
    </row>
    <row r="5" spans="1:3">
      <c r="A5" s="4" t="s">
        <v>95</v>
      </c>
      <c r="B5" s="6" t="n">
        <v>887</v>
      </c>
      <c r="C5" s="6" t="n">
        <v>6497</v>
      </c>
    </row>
    <row r="6" spans="1:3">
      <c r="A6" s="4" t="s">
        <v>711</v>
      </c>
      <c r="B6" s="6" t="n">
        <v>10367</v>
      </c>
      <c r="C6" s="6" t="n">
        <v>11367</v>
      </c>
    </row>
    <row r="7" spans="1:3">
      <c r="A7" s="4" t="s">
        <v>379</v>
      </c>
    </row>
    <row r="8" spans="1:3">
      <c r="A8" s="3" t="s">
        <v>709</v>
      </c>
    </row>
    <row r="9" spans="1:3">
      <c r="A9" s="4" t="s">
        <v>710</v>
      </c>
      <c r="B9" s="6" t="n">
        <v>216399</v>
      </c>
      <c r="C9" s="6" t="n">
        <v>241736</v>
      </c>
    </row>
    <row r="10" spans="1:3">
      <c r="A10" s="4" t="s">
        <v>384</v>
      </c>
    </row>
    <row r="11" spans="1:3">
      <c r="A11" s="3" t="s">
        <v>709</v>
      </c>
    </row>
    <row r="12" spans="1:3">
      <c r="A12" s="4" t="s">
        <v>710</v>
      </c>
      <c r="B12" s="6" t="n">
        <v>77623</v>
      </c>
      <c r="C12" s="6" t="n">
        <v>84424</v>
      </c>
    </row>
    <row r="13" spans="1:3">
      <c r="A13" s="4" t="s">
        <v>712</v>
      </c>
    </row>
    <row r="14" spans="1:3">
      <c r="A14" s="3" t="s">
        <v>709</v>
      </c>
    </row>
    <row r="15" spans="1:3">
      <c r="A15" s="4" t="s">
        <v>95</v>
      </c>
      <c r="B15" s="6" t="n">
        <v>20792</v>
      </c>
      <c r="C15" s="6" t="n">
        <v>29203</v>
      </c>
    </row>
    <row r="16" spans="1:3">
      <c r="A16" s="4" t="s">
        <v>713</v>
      </c>
    </row>
    <row r="17" spans="1:3">
      <c r="A17" s="3" t="s">
        <v>709</v>
      </c>
    </row>
    <row r="18" spans="1:3">
      <c r="A18" s="4" t="s">
        <v>710</v>
      </c>
      <c r="B18" s="6" t="n">
        <v>216399</v>
      </c>
      <c r="C18" s="6" t="n">
        <v>241736</v>
      </c>
    </row>
    <row r="19" spans="1:3">
      <c r="A19" s="4" t="s">
        <v>95</v>
      </c>
      <c r="B19" s="6" t="n">
        <v>11545</v>
      </c>
      <c r="C19" s="6" t="n">
        <v>18946</v>
      </c>
    </row>
    <row r="20" spans="1:3">
      <c r="A20" s="4" t="s">
        <v>711</v>
      </c>
      <c r="B20" s="6" t="n">
        <v>8047</v>
      </c>
      <c r="C20" s="6" t="n">
        <v>7920</v>
      </c>
    </row>
    <row r="21" spans="1:3">
      <c r="A21" s="4" t="s">
        <v>714</v>
      </c>
    </row>
    <row r="22" spans="1:3">
      <c r="A22" s="3" t="s">
        <v>709</v>
      </c>
    </row>
    <row r="23" spans="1:3">
      <c r="A23" s="4" t="s">
        <v>710</v>
      </c>
      <c r="B23" s="6" t="n">
        <v>77623</v>
      </c>
      <c r="C23" s="6" t="n">
        <v>84424</v>
      </c>
    </row>
    <row r="24" spans="1:3">
      <c r="A24" s="4" t="s">
        <v>95</v>
      </c>
      <c r="B24" s="6" t="n">
        <v>9247</v>
      </c>
      <c r="C24" s="6" t="n">
        <v>10257</v>
      </c>
    </row>
    <row r="25" spans="1:3">
      <c r="A25" s="4" t="s">
        <v>711</v>
      </c>
      <c r="B25" s="6" t="n">
        <v>1162</v>
      </c>
      <c r="C25" s="6" t="n">
        <v>2276</v>
      </c>
    </row>
    <row r="26" spans="1:3">
      <c r="A26" s="4" t="s">
        <v>715</v>
      </c>
    </row>
    <row r="27" spans="1:3">
      <c r="A27" s="3" t="s">
        <v>709</v>
      </c>
    </row>
    <row r="28" spans="1:3">
      <c r="A28" s="4" t="s">
        <v>95</v>
      </c>
      <c r="B28" s="6" t="n">
        <v>-19905</v>
      </c>
      <c r="C28" s="6" t="n">
        <v>-22706</v>
      </c>
    </row>
    <row r="29" spans="1:3">
      <c r="A29" s="4" t="s">
        <v>711</v>
      </c>
      <c r="B29" s="5" t="n">
        <v>1158</v>
      </c>
      <c r="C29" s="5" t="n">
        <v>11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6</v>
      </c>
      <c r="B1" s="2" t="s">
        <v>1</v>
      </c>
    </row>
    <row r="2" spans="1:3">
      <c r="B2" s="2" t="s">
        <v>2</v>
      </c>
      <c r="C2" s="2" t="s">
        <v>36</v>
      </c>
    </row>
    <row r="3" spans="1:3">
      <c r="A3" s="3" t="s">
        <v>717</v>
      </c>
    </row>
    <row r="4" spans="1:3">
      <c r="A4" s="4" t="s">
        <v>90</v>
      </c>
      <c r="B4" s="5" t="n">
        <v>294022</v>
      </c>
      <c r="C4" s="5" t="n">
        <v>326160</v>
      </c>
    </row>
    <row r="5" spans="1:3">
      <c r="A5" s="4" t="s">
        <v>718</v>
      </c>
      <c r="B5" s="6" t="n">
        <v>105139</v>
      </c>
      <c r="C5" s="6" t="n">
        <v>71985</v>
      </c>
    </row>
    <row r="6" spans="1:3">
      <c r="A6" s="4" t="s">
        <v>719</v>
      </c>
    </row>
    <row r="7" spans="1:3">
      <c r="A7" s="3" t="s">
        <v>717</v>
      </c>
    </row>
    <row r="8" spans="1:3">
      <c r="A8" s="4" t="s">
        <v>718</v>
      </c>
      <c r="B8" s="6" t="n">
        <v>76870</v>
      </c>
      <c r="C8" s="6" t="n">
        <v>59530</v>
      </c>
    </row>
    <row r="9" spans="1:3">
      <c r="A9" s="4" t="s">
        <v>376</v>
      </c>
    </row>
    <row r="10" spans="1:3">
      <c r="A10" s="3" t="s">
        <v>717</v>
      </c>
    </row>
    <row r="11" spans="1:3">
      <c r="A11" s="4" t="s">
        <v>90</v>
      </c>
      <c r="B11" s="6" t="n">
        <v>46578</v>
      </c>
      <c r="C11" s="6" t="n">
        <v>58011</v>
      </c>
    </row>
    <row r="12" spans="1:3">
      <c r="A12" s="4" t="s">
        <v>718</v>
      </c>
      <c r="B12" s="6" t="n">
        <v>23314</v>
      </c>
      <c r="C12" s="6" t="n">
        <v>8695</v>
      </c>
    </row>
    <row r="13" spans="1:3">
      <c r="A13" s="4" t="s">
        <v>720</v>
      </c>
    </row>
    <row r="14" spans="1:3">
      <c r="A14" s="3" t="s">
        <v>717</v>
      </c>
    </row>
    <row r="15" spans="1:3">
      <c r="A15" s="4" t="s">
        <v>718</v>
      </c>
      <c r="B15" s="6" t="n">
        <v>1198</v>
      </c>
      <c r="C15" s="6" t="n">
        <v>139</v>
      </c>
    </row>
    <row r="16" spans="1:3">
      <c r="A16" s="4" t="s">
        <v>721</v>
      </c>
    </row>
    <row r="17" spans="1:3">
      <c r="A17" s="3" t="s">
        <v>717</v>
      </c>
    </row>
    <row r="18" spans="1:3">
      <c r="A18" s="4" t="s">
        <v>718</v>
      </c>
      <c r="B18" s="6" t="n">
        <v>3757</v>
      </c>
      <c r="C18" s="6" t="n">
        <v>3621</v>
      </c>
    </row>
    <row r="19" spans="1:3">
      <c r="A19" s="4" t="s">
        <v>722</v>
      </c>
    </row>
    <row r="20" spans="1:3">
      <c r="A20" s="3" t="s">
        <v>717</v>
      </c>
    </row>
    <row r="21" spans="1:3">
      <c r="A21" s="4" t="s">
        <v>90</v>
      </c>
      <c r="B21" s="6" t="n">
        <v>243897</v>
      </c>
      <c r="C21" s="6" t="n">
        <v>263506</v>
      </c>
    </row>
    <row r="22" spans="1:3">
      <c r="A22" s="4" t="s">
        <v>723</v>
      </c>
    </row>
    <row r="23" spans="1:3">
      <c r="A23" s="3" t="s">
        <v>717</v>
      </c>
    </row>
    <row r="24" spans="1:3">
      <c r="A24" s="4" t="s">
        <v>90</v>
      </c>
      <c r="B24" s="6" t="n">
        <v>46581</v>
      </c>
      <c r="C24" s="6" t="n">
        <v>58027</v>
      </c>
    </row>
    <row r="25" spans="1:3">
      <c r="A25" s="4" t="s">
        <v>724</v>
      </c>
    </row>
    <row r="26" spans="1:3">
      <c r="A26" s="3" t="s">
        <v>717</v>
      </c>
    </row>
    <row r="27" spans="1:3">
      <c r="A27" s="4" t="s">
        <v>90</v>
      </c>
      <c r="B27" s="6" t="n">
        <v>3476</v>
      </c>
      <c r="C27" s="6" t="n">
        <v>4642</v>
      </c>
    </row>
    <row r="28" spans="1:3">
      <c r="A28" s="4" t="s">
        <v>725</v>
      </c>
    </row>
    <row r="29" spans="1:3">
      <c r="A29" s="3" t="s">
        <v>717</v>
      </c>
    </row>
    <row r="30" spans="1:3">
      <c r="A30" s="4" t="s">
        <v>90</v>
      </c>
      <c r="B30" s="6" t="n">
        <v>8098</v>
      </c>
      <c r="C30" s="6" t="n">
        <v>8900</v>
      </c>
    </row>
    <row r="31" spans="1:3">
      <c r="A31" s="4" t="s">
        <v>726</v>
      </c>
    </row>
    <row r="32" spans="1:3">
      <c r="A32" s="3" t="s">
        <v>717</v>
      </c>
    </row>
    <row r="33" spans="1:3">
      <c r="A33" s="4" t="s">
        <v>90</v>
      </c>
      <c r="B33" s="5" t="n">
        <v>-8030</v>
      </c>
      <c r="C33" s="5" t="n">
        <v>-891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7</v>
      </c>
      <c r="B1" s="2" t="s">
        <v>1</v>
      </c>
    </row>
    <row r="2" spans="1:3">
      <c r="B2" s="2" t="s">
        <v>2</v>
      </c>
      <c r="C2" s="2" t="s">
        <v>36</v>
      </c>
    </row>
    <row r="3" spans="1:3">
      <c r="A3" s="3" t="s">
        <v>223</v>
      </c>
    </row>
    <row r="4" spans="1:3">
      <c r="A4" s="4" t="s">
        <v>728</v>
      </c>
      <c r="B4" s="9" t="n">
        <v>0.7</v>
      </c>
      <c r="C4" s="9" t="n">
        <v>0.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9:04:05Z</dcterms:created>
  <dcterms:modified xmlns:dcterms="http://purl.org/dc/terms/" xmlns:xsi="http://www.w3.org/2001/XMLSchema-instance" xsi:type="dcterms:W3CDTF">2020-03-13T19:04:05Z</dcterms:modified>
</cp:coreProperties>
</file>